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Convertible Notes and Notes Pay" sheetId="8" state="visible" r:id="rId8"/>
    <sheet xmlns:r="http://schemas.openxmlformats.org/officeDocument/2006/relationships" name="Gain on Extinguishment of Conve" sheetId="9" state="visible" r:id="rId9"/>
    <sheet xmlns:r="http://schemas.openxmlformats.org/officeDocument/2006/relationships" name="Stockholders' Deficiency"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 sheetId="14" state="visible" r:id="rId14"/>
    <sheet xmlns:r="http://schemas.openxmlformats.org/officeDocument/2006/relationships" name="Nature of Business and Summar_2" sheetId="15" state="visible" r:id="rId15"/>
    <sheet xmlns:r="http://schemas.openxmlformats.org/officeDocument/2006/relationships" name="Nature of Business and Summar_3" sheetId="16" state="visible" r:id="rId16"/>
    <sheet xmlns:r="http://schemas.openxmlformats.org/officeDocument/2006/relationships" name="Convertible Notes and Notes P_2" sheetId="17" state="visible" r:id="rId17"/>
    <sheet xmlns:r="http://schemas.openxmlformats.org/officeDocument/2006/relationships" name="Stock Options (Tables)" sheetId="18" state="visible" r:id="rId18"/>
    <sheet xmlns:r="http://schemas.openxmlformats.org/officeDocument/2006/relationships" name="Summary of securities excluded " sheetId="19" state="visible" r:id="rId19"/>
    <sheet xmlns:r="http://schemas.openxmlformats.org/officeDocument/2006/relationships" name="Nature of Business and Summar_4" sheetId="20" state="visible" r:id="rId20"/>
    <sheet xmlns:r="http://schemas.openxmlformats.org/officeDocument/2006/relationships" name="Convertible Notes and Notes P_3" sheetId="21" state="visible" r:id="rId21"/>
    <sheet xmlns:r="http://schemas.openxmlformats.org/officeDocument/2006/relationships" name="Convertible Notes and Notes P_4" sheetId="22" state="visible" r:id="rId22"/>
    <sheet xmlns:r="http://schemas.openxmlformats.org/officeDocument/2006/relationships" name="Convertible Notes and Notes P_5" sheetId="23" state="visible" r:id="rId23"/>
    <sheet xmlns:r="http://schemas.openxmlformats.org/officeDocument/2006/relationships" name="Gain on Extinguishment of Con_2" sheetId="24" state="visible" r:id="rId24"/>
    <sheet xmlns:r="http://schemas.openxmlformats.org/officeDocument/2006/relationships" name="Stockholders Deficiency (Detail" sheetId="25" state="visible" r:id="rId25"/>
    <sheet xmlns:r="http://schemas.openxmlformats.org/officeDocument/2006/relationships" name="Stock Options - Summary of Stoc" sheetId="26" state="visible" r:id="rId26"/>
    <sheet xmlns:r="http://schemas.openxmlformats.org/officeDocument/2006/relationships" name="Stock Options - Additional info" sheetId="27" state="visible" r:id="rId27"/>
    <sheet xmlns:r="http://schemas.openxmlformats.org/officeDocument/2006/relationships" name="Stock Options (Details Narrativ"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ubsequent Event (Details Narra" sheetId="31" state="visible" r:id="rId31"/>
  </sheets>
  <definedNames/>
  <calcPr calcId="124519" fullCalcOnLoad="1"/>
</workbook>
</file>

<file path=xl/sharedStrings.xml><?xml version="1.0" encoding="utf-8"?>
<sst xmlns="http://schemas.openxmlformats.org/spreadsheetml/2006/main" uniqueCount="310">
  <si>
    <t>Document and Entity Information</t>
  </si>
  <si>
    <t>6 Months Ended</t>
  </si>
  <si>
    <t>Dec. 31, 2019shares</t>
  </si>
  <si>
    <t>Document And Entity Information</t>
  </si>
  <si>
    <t>Entity Registrant Name</t>
  </si>
  <si>
    <t>VERITEC INC</t>
  </si>
  <si>
    <t>Entity Central Index Key</t>
  </si>
  <si>
    <t>0000773318</t>
  </si>
  <si>
    <t>Document Period End Date</t>
  </si>
  <si>
    <t>Dec. 31,
		2019</t>
  </si>
  <si>
    <t>Document Type</t>
  </si>
  <si>
    <t>10-Q</t>
  </si>
  <si>
    <t>Amendment Flag</t>
  </si>
  <si>
    <t>false</t>
  </si>
  <si>
    <t>Document Fiscal Period Focus</t>
  </si>
  <si>
    <t>Q2</t>
  </si>
  <si>
    <t>Document Fiscal Year Focus</t>
  </si>
  <si>
    <t>2020</t>
  </si>
  <si>
    <t>Entity Filer Category</t>
  </si>
  <si>
    <t>Non-accelerated Filer</t>
  </si>
  <si>
    <t>Current Fiscal Year End Date</t>
  </si>
  <si>
    <t>--06-30</t>
  </si>
  <si>
    <t>Is Entity's Reporting Status Current?</t>
  </si>
  <si>
    <t>Yes</t>
  </si>
  <si>
    <t>Is Entity Small Business?</t>
  </si>
  <si>
    <t>true</t>
  </si>
  <si>
    <t>Is Entity Emerging Growth?</t>
  </si>
  <si>
    <t>Is Entity Shell Company?</t>
  </si>
  <si>
    <t>Entity Common Stock, Shares Outstanding</t>
  </si>
  <si>
    <t>Condensed Consolidated Balance Sheets (Unaudited) - USD ($)</t>
  </si>
  <si>
    <t>Dec. 31, 2019</t>
  </si>
  <si>
    <t>Jun. 30, 2019</t>
  </si>
  <si>
    <t>Current Assets:</t>
  </si>
  <si>
    <t>Cash</t>
  </si>
  <si>
    <t>Accounts receivable</t>
  </si>
  <si>
    <t>Prepaid expenses</t>
  </si>
  <si>
    <t>Total Assets</t>
  </si>
  <si>
    <t>Current Liabilities:</t>
  </si>
  <si>
    <t>Accounts payable</t>
  </si>
  <si>
    <t>Accounts payable, related party</t>
  </si>
  <si>
    <t>Accrued expenses</t>
  </si>
  <si>
    <t>Customer deposits</t>
  </si>
  <si>
    <t>Convertible notes and notes payable ($431,887 and $589,668 in default)</t>
  </si>
  <si>
    <t>Convertible notes and notes payable, related parties ($210,624 and $206,124 in default)</t>
  </si>
  <si>
    <t>Total Current Liabilities</t>
  </si>
  <si>
    <t>Contingent earnout liability</t>
  </si>
  <si>
    <t>Total Liabilities</t>
  </si>
  <si>
    <t>Stockholders' Deficiency:</t>
  </si>
  <si>
    <t>Convertible preferred stock, par value $1.00; authorized 10,000,000 shares, 276,000 shares of Series H authorized, 1,000 shares issued and outstanding</t>
  </si>
  <si>
    <t>Common stock, par value $.01; authorized 150,000,000 shares; 39,538,007 shares issued and outstanding</t>
  </si>
  <si>
    <t>Common stock to be issued, 145,000 shares to be issued</t>
  </si>
  <si>
    <t>Additional paid-in capital</t>
  </si>
  <si>
    <t>Accumulated deficit</t>
  </si>
  <si>
    <t>Total Stockholders' Deficiency</t>
  </si>
  <si>
    <t>Total Liabilities and Stockholders' Deficiency</t>
  </si>
  <si>
    <t>Condensed Consolidated Balance Sheets (Unaudited) (Parenthetical) - USD ($)</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Convertible notes and notes payable, in default</t>
  </si>
  <si>
    <t>Convertible notes and notes payable, related party, in default</t>
  </si>
  <si>
    <t>Series H Convertible</t>
  </si>
  <si>
    <t>Condensed Consolidated Statements of Operations (Unaudited) - USD ($)</t>
  </si>
  <si>
    <t>3 Months Ended</t>
  </si>
  <si>
    <t>Dec. 31, 2018</t>
  </si>
  <si>
    <t>Revenue:</t>
  </si>
  <si>
    <t>Mobile banking technology revenue</t>
  </si>
  <si>
    <t>Other revenue, management fee related party</t>
  </si>
  <si>
    <t>Total revenue</t>
  </si>
  <si>
    <t>Cost of Sales</t>
  </si>
  <si>
    <t>Gross Profit</t>
  </si>
  <si>
    <t>Operating Expenses:</t>
  </si>
  <si>
    <t>General and administrative expenses</t>
  </si>
  <si>
    <t>[1]</t>
  </si>
  <si>
    <t>Sales and marketing</t>
  </si>
  <si>
    <t xml:space="preserve"> </t>
  </si>
  <si>
    <t>Research and development</t>
  </si>
  <si>
    <t>Total Operating Expenses</t>
  </si>
  <si>
    <t>Loss from Operations</t>
  </si>
  <si>
    <t>Other Income (Expense):</t>
  </si>
  <si>
    <t>Gain on extinguishment of convertible note payable</t>
  </si>
  <si>
    <t>Interest expense</t>
  </si>
  <si>
    <t>[2]</t>
  </si>
  <si>
    <t>Total other income (expense)</t>
  </si>
  <si>
    <t>Net Loss</t>
  </si>
  <si>
    <t>Net Loss Per Common Share - Basic and Diluted</t>
  </si>
  <si>
    <t>Weighted Average Number of Shares Outstanding - Basic</t>
  </si>
  <si>
    <t>Includes general and administrative expenses to related party</t>
  </si>
  <si>
    <t>Includes interest expense to related parties</t>
  </si>
  <si>
    <t>Condensed Consolidated Statements of Stockholders' Equity (Deficiency) (Unaudited) - USD ($)</t>
  </si>
  <si>
    <t>Additional Paid-In Capital</t>
  </si>
  <si>
    <t>Accumulated Deficit</t>
  </si>
  <si>
    <t>Total</t>
  </si>
  <si>
    <t>Beginning balance, Amount at Jun. 30, 2018</t>
  </si>
  <si>
    <t>Stock-Based Compensation</t>
  </si>
  <si>
    <t>Ending balance, Amount at Dec. 31, 2018</t>
  </si>
  <si>
    <t>Beginning balance, Amount at Sep. 30, 2018</t>
  </si>
  <si>
    <t>Beginning balance, Amount at Jun. 30, 2019</t>
  </si>
  <si>
    <t>Ending balance, Amount at Dec. 31, 2019</t>
  </si>
  <si>
    <t>Beginning balance, Amount at Sep. 30, 2019</t>
  </si>
  <si>
    <t>Condensed Consolidated Statements of Cash Flows (Unaudited) - USD ($)</t>
  </si>
  <si>
    <t>CASH FLOWS FROM OPERATING ACTIVITIES</t>
  </si>
  <si>
    <t>Net Income (Loss)</t>
  </si>
  <si>
    <t>Adjustments to reconcile net income (loss) to net cash provided by (used in) operating activities</t>
  </si>
  <si>
    <t>Interest accrued on notes payable</t>
  </si>
  <si>
    <t>Stock-based compensation expense</t>
  </si>
  <si>
    <t>Changes in operating assets and liabilities:</t>
  </si>
  <si>
    <t>Deferred revenues</t>
  </si>
  <si>
    <t>Net cash used in operating activities</t>
  </si>
  <si>
    <t>CASH FLOWS FROM FINANCING ACTIVITIES</t>
  </si>
  <si>
    <t>Proceeds from notes payable - related party</t>
  </si>
  <si>
    <t>Net cash provided by financing activities</t>
  </si>
  <si>
    <t>NET INCREASE (DECREASE) IN CASH</t>
  </si>
  <si>
    <t>CASH AT BEGINNING OF PERIOD</t>
  </si>
  <si>
    <t>CASH AT END OF PERIOD</t>
  </si>
  <si>
    <t>SUPPLEMENTAL DISCLOSURE OF CASH FLOW INFORMATION</t>
  </si>
  <si>
    <t>Cash paid for interest</t>
  </si>
  <si>
    <t>Cash paid for taxes</t>
  </si>
  <si>
    <t>Nature of Business and Summary of Significant Accounting Policies</t>
  </si>
  <si>
    <t>Accounting Policies [Abstract]</t>
  </si>
  <si>
    <t>Significant Accounting Policies</t>
  </si>
  <si>
    <t>NOTE 1 – NATURE OF BUSINESS AND SUMMARY
OF SIGNIFICANT ACCOUNTING POLICIES The Company Veritec, Inc. (Veritec) formed in the State
of Nevada on September 8, 1982. Veritec’s wholly-owned subsidiaries include Veritec Financial Systems, Inc., Tangible Payment
Systems, Inc., and Public Bell, Inc. (collectively the “Company”). Nature
of Business Veritec
is primarily engaged in the mobile banking and payment processing business. As
a Cardholder Independent Sales Organization, Veritec can promote and sell Visa-branded card programs. As a Third-Party Servicer,
Veritec provides back-end cardholder transaction processing services for Visa-branded card programs on behalf of its sponsoring
bank. Veritec has a portfolio of five United States and eight foreign patents. Also, Veritec has seven U.S. and twenty-eight
foreign pending patent applications. Veritec had agreements with various banks in the past and is currently seeking a bank to
sponsor its Prepaid Card programs. On May 14, 2019, The US Patent Office issued
Veritec, Inc. Patent No. US 10,289,942 B2 titled Combined Event Driver and Financial Card. On July 23, 2019, the US Patent Office
issued Veritec, Inc. Patent No. US 10,360,556 B2 titled Financial Card Transaction Security and Processing Methods. The Company
is seeking to sell a fractional interest in the patents to investors, and to license the use of the patents. 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period ended December 31, 2019, are not necessarily indicative of the results that may be expected for the year ending June
30, 2020. The Condensed Consolidated Balance Sheet information as of June 30, 2019, was derived from the Company’s audited
Consolidated Financial Statements as of and for the year ended June 30, 2019, included in the Company’s Annual Report on
Form 10-K filed with the Securities and Exchange Commission (the “SEC”) on September 30, 2019. These financial statements
should be read in conjunction with that report. The accompanying Condensed Consolidated Financial
Statements include the accounts of Veritec and its wholly-owned subsidiaries, Veritec Financial Systems, Inc., Tangible Payment
Systems, Inc., and Public Bell, Inc. Inter-company transactions and balances were eliminated in consolidation. GOING
CONCERN The
accompanying Condensed Consolidated Financial Statements have been prepared assuming the Company will continue as a going concern,
which contemplates the realization of assets and satisfaction of liabilities in the normal course of business. During the period
ended December 31, 2019, the Company incurred a loss from operations of $184,081 and used cash in operating activities of $205,547,
and on December 31, 2019, the Company had a stockholders’ deficit of $5,473,388. In addition, as of December 31, 2019, the
Company is delinquent in payment of $642,511 of its notes payable. These factors, among others, raise substantial doubt about
our ability to continue as a going concern within one year of the date that the financial statements are issued. In addition,
the Company’s independent registered public accounting firm, in its report on our June 30, 2019 financial statements, has
raised substantial doubt about the Company’s ability to continue as a going concern. The Company’s financial statements
do not include any adjustments that might be necessary if the Company is unable to continue as a going concern. The Company believes it will require additional
funds to continue its operations through fiscal 2020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 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Consolidated Financial Statements and reported amounts of revenues and expenses during
the reporting period. Actual results could differ from those estimates. Those estimates and assumptions include estimates for reserves
of uncollectible accounts, analysis of impairments of long-lived assets, accruals for potential liabilities, assumptions used in
valuing stock-based compensation, and the valuation of deferred tax assets. Revenue Recognition Revenues for the Company are classified into
mobile banking technology revenue and management fee revenue. The Company recognized revenue in accordance
Financial Accounting Standards Board’s (“FASB”) Accounting Standards Update (“ASU”) No. 2014-09,
Revenue from Contracts with Customers Mobile Banking Technology Revenue The Company, as a merchant payment processor
and a distributor, recognizes revenue from transaction fees charged to cardholders for the use of its issued mobile debit cards.
The fees are recognized monthly after all cardholder transactions have been summarized and reconciled with third party processors. The Company has entered into certain long-term
agreements to provide application development and support. Some customers paid the agreement in full at signing, and the Company
recorded the receipt of payment as deferred revenue. The Company records revenue relating to these agreements on a pro-rata basis
over the term of the agreement and reduces its deferred revenue balance accordingly. Other Revenue, Management Fee - Related Party On December 31,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June 30, 2020. The Company earns a fee of 35% of all revenues billed up to
June 30, 2020, and recognizes management fee revenue as services are performed.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liabilities, approximate the related fair values due to the
short-term maturities of these instruments. 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periods ended December 31, 2019 and
2018, the calculations of basic and diluted loss per share are the same because potential dilutive securities would have an anti-dilutive
effect. As of December 31, 2019 and 2018, we excluded
the outstanding securities summarized below, which entitle the holders thereof to acquire shares of common stock, from our calculation
of earnings per share, as their effect would have been anti-dilutive.
As of December 31,
2019 2018
Series H Preferred Stock 10,000 10,000
Convertible Notes Payable 21,048,359 20,131,347
Options 3,650,000 3,650,000
Total 24,708,359 23,791,347 Concentrations During the three and six month period ended
December 31, 2019, the Company had one customer, a related party, that represented 62% and 75% of our revenues, respectively. During
the three and six month period ended December 31, 2018, the Company had one customer, a related party that represented 60% and
74% of its revenues, respectively. No other customer represented more than 10% of our revenues during the period ended December
31, 2019 and 2018. During the period ended December 31, 2019,
and 2018, all of the Company’s revenues were earned in the United States of America. Segments The Company operates in one segment, the mobile
financial banking industry. In accordance with the “Segment Reporting” Topic of the ASC, the Company’s chief
operating decision-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Stock-Based Compensation The Company issues stock options and warrants,
shares of common stock, and equity interests as share-based compensation to employees and non-employees. The Company accounts for
its share-based compensation to employees in accordance with FASB ASC 718, Compensation – Stock Compensation In prior periods through June 30, 2019, the
Company accounted for share-based compensation issued to non-employees and consultants in accordance with the provisions of FASB
ASC 505-50, Equity - Based Payments to Non-Employees Recent Accounting Pronouncements In February 2016, the Financial Accounting
Standards Board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Convertible Notes and Notes Payable</t>
  </si>
  <si>
    <t>Debt Disclosure [Abstract]</t>
  </si>
  <si>
    <t>Notes Payable</t>
  </si>
  <si>
    <t>NOTE 2 – CONVERTIBLE NOTES AND NOTES
PAYABLE Convertible notes and notes payable Convertible notes and notes payable includes
principal and accrued interest and consists of the following at December 31, 2019 and June 30, 2019:
December 31, 2019 June 30, 2019
(Unaudited)
(a) Convertible notes ($17,986 and $184,506 in default) $ 58,247 $ 224,037
(b) Notes payable (in default) 413,901 405,162
(c) Notes payable 25,653 25,153
Total notes-third parties $ 497,801 $ 654,352 (a) The notes are unsecured, convertible into
common stock at amounts ranging from $0.08 to $0.30 per share, bear interest at rates ranging from 5% to 8% per annum, were due
through 2011 and are in default or due on demand. On June 30, 2019, convertible notes totaled
$224,037. During the period ended December 31, 2019, interest of $1,131 was added to the principal. In addition, the Company and
one of the holders of the convertible notes agreed to extinguish a convertible note payable of $166,921 resulting in a gain on
extinguishment (see Note 3), resulting in a balance owed of $58,247 at December 31, 2019. On December 31, 2019, $17,986 of the
convertible notes were in default and convertible at a conversion price of $0.30 per share into 59,952 shares of the Company’s
common stock. The balance of $40,261 is due on demand and convertible at a conversion price of $0.08 per share into 503,267 shares
of the Company’s common stock. (b) The notes bear interest ranging from 6.5%
to 10% per annum, were due in 2012, and are in default. On June 30, 2019, the notes totaled $405,162.
During the period ended December 31, 2019, interest of $8,739 was added to the principal, resulting in balance owed of $413,901
on December 31, 2019. On December 31, 2019, $373,118 of notes are secured by the Company’s intellectual property, and $40,783
of notes are unsecured. (c) The notes are unsecured and bear interest
of 4% per annum and due on March 17, 2020. On June 30, 2019, the notes totaled $25,153.
During the period ended December 31, 2019, interest of $500 was added to the principal, resulting in a balance owed of $25,653
on December 31, 2019. Convertible notes and notes payable-related
parties Notes payable-related parties includes principal
and accrued interest and consists of the following at December 31, 2019, and June 30, 2019:
December 31, 2019 June 30, 2019
(Unaudited)
(a) Convertible notes-The Matthews Group $ 1,506,541 $ 1,452,621
(b) Notes payable-The Matthews Group 2,289,329 1,914,618
(c) Convertible notes-other related parties ($210,624 and $206,124 in default) 286,728 279,728
Total notes-related parties $ 4,082,598 $ 3,646,967 (a) The notes are unsecured, convertible into
common stock at $0.08 per share, bear interest at rates ranging from 8% to 10% per annum and are due on demand. The Matthews Group is a related party (see
Note 6) and is owned 50% by Ms. Van Tran, the Company’s CEO, and 50% by Larry Johanns, a significant shareholder of the Company.
On June 30, 2019, convertible notes due to The Matthews Group totaled $1,452,621. During the period ended December 31, 2019, interest
of $53,920 was added to the principal resulting in a balance payable of $1,506,541 on December 31, 2019. On December 31, 2019,
the notes are convertible at a conversion price of $0.08 per share into 18,831,758 shares of the Company’s common stock. (b) The notes are unsecured, accrue interest
at 10% per annum, and are due on demand. The notes were issued relating to a management services agreement with The Matthews Group
(see Note 6) dated December 31, 2015. On June 30, 2019, notes due to The Matthews Group totaled $1,914,618. During the period ended
December 31, 2019, $281,543 of notes payable were issued, interest of $93,168 was added to the principal, resulting in a balance
owed of $2,289,329 at December 31, 2019. (c) The notes are due to a current and a former
director, are unsecured, convertible into common stock at per share amounts ranging from $0.08 to $0.30, and bear interest at
rates ranging from 8% to 10% per annum. On June 30, 2019, convertible notes due to
other related parties totaled $279,728. During the period ended December 31, 2019, interest of $7,000 was added to the principal
resulting in a balance owed of $286,728 on December 31, 2019. On December 31, 2019, $210,624 of the notes were due in 2010 and
are in default, and the balance of $76,104 is due on demand. At December 31, 2019, $210,624 of the notes are convertible at a conversion
price of $0.30 per share into 702,081 shares of the Company’s common stock, and $76,104 of the notes are convertible at a
conversion price of $0.08 per share into 951,300 shares of the Company’s common stock.</t>
  </si>
  <si>
    <t>Gain on Extinguishment of Convertible Note Payable</t>
  </si>
  <si>
    <t>Notes to Financial Statements</t>
  </si>
  <si>
    <t>NOTE 3 – GAIN ON EXTINGUISHMENT OF
CONVERTIBLE NOTE PAYABLE In May 2009, the Company issued a convertible
note payable for $100,000. The note was unsecured, convertible into shares of the Company’s common stock at $0.30 per share,
with interest at 8% per annum, and due November 15, 2010. The note was not paid when due and the Company went into default on the
convertible note payable. The Company continued to accrue interest on the unpaid principal at 8% per annum, and repaid $10,000
principal in 2014. On November 13, 2017, the noteholder filed
a lawsuit in district court in Hennepin County, Minnesota asserting that the Company breached the terms of the promissory note.
The noteholder sought repayment on the principal of the promissory note, in the amount of $100,000 less the $10,000 which the Company
previously paid, plus interest, collection costs, and attorney’s fees. As of June 30, 2019, the Company had recorded a total
of $166,921 for the convertible note payable and accrued interest due to the noteholder. On July 10, 2019, the Company and the noteholder
entered into a Settlement Agreement and Mutual Release. The Company and the noteholder agreed to generally discharge and forever
release each other from future claims, to pay their own legal fees, and the convertible promissory note payable to the noteholder
was discharged. As the Company was legally released from its obligation under the convertible note, the Company recorded a gain
on extinguishment of the convertible note payable of $166,921 during the period ended December 31, 2019.</t>
  </si>
  <si>
    <t>Stockholders' Deficiency</t>
  </si>
  <si>
    <t>Equity [Abstract]</t>
  </si>
  <si>
    <t>NOTE 4 - STOCKHOLDERS’ DEFICIENCY On December 31, 2019, and June 30, 2019, 145,000
shares of common stock to be issued with an aggregate value of $12,500 have not been issued and are reflected as common stock
to be issued in the accompanying Condensed Consolidated Financial Statements.</t>
  </si>
  <si>
    <t>Stock Options</t>
  </si>
  <si>
    <t>Disclosure of Compensation Related Costs, Share-based Payments [Abstract]</t>
  </si>
  <si>
    <t xml:space="preserve">NOTE 5 – STOCK OPTIONS A summary of stock options as of December
31, 2019, is as follows:
Number of Shares Weighted Average Exercise Price
Outstanding at June 30, 2019 3,650,000 $ 0.06
Granted — —
Forfeited — $ —
Outstanding at December 31, 2019 3,650,000 $ 0.06
Exercisable at December 31, 2019 3,650,000 $ 0.06 In December 2018, the Company granted to its
directors and employees, stock options to purchase an aggregate of 1,150,000 shares of Common Stock. The fair value of the stock
options granted was determined to be $21,285 and was being amortized over the vesting period of 12 months. During the three and
six month period ended December 31, 2019 and 2018, the Company recorded stock-based compensation expense of $4,790 and $10,070,
and $572 and $572, respectively. As of December 31, 2019, the Company had no outstanding unvested options with future compensation
costs. The outstanding and exercisable stock options had an intrinsic value of $23,000 and $17,250, respectively, on December
31, 2019. Additional information regarding options outstanding
as of December 31, 2019, is as follows:
Options Outstanding at December 31, 2019
Options Exercisable at December 31, 2019
Range of Exercise Number of Shares Outstanding Weighted Average Remaining Contractual Life (Years) Weighted Average Exercise Price Number of Shares Exercisable Weighted Average Exercise Price
$ 0.03 1,150,000 4.98 $ 0.03 1,150,000 $ 0.03
$ 0.08 2,500,000 0.11 $ 0.08 2,500,000 $ 0.08
3,650,000 3,650,000 </t>
  </si>
  <si>
    <t>Related Party Transactions</t>
  </si>
  <si>
    <t>Related Party Transactions [Abstract]</t>
  </si>
  <si>
    <t>NOTE 6 – RELATED PARTY TRANSACTIONS The Matthews Group is owned 50% by Ms. Tran,
the Company’s CEO/Executive Chair and a director, and 50% by Larry Johanns, a significant stockholder of the Company. The
Company has relied on The Matthews Group for funding (see Note 2). Management Services Agreement and Related
Notes Payable with Related Party The Company’s Barcode Technology was
invented by the founders of Veritec as a product identification system for identification and tracking of parts, components, and
products mostly in the liquid crystal display (LCD) markets and for secure identification documents, financial cards, medical records,
and other high-security applications. On December 31, 2015, the Company sold all of its assets of its Barcode Technology comprised
solely of its intellectual property to The Matthews Group. The Company then entered into a management services agreement with The
Matthews Group to manage all facets of the barcode technology operations, on behalf of The Matthews Group, through June 30, 2020.
The Matthews Group bears the risk of loss from the barcode operations and has the right to the residual benefits of the barcode
operations. In consideration of the services provided by
the Company to The Matthews Group, the Company earned a fee of 20% of all revenues up to May 31, 2017, and 35% of all revenues
up to June 30, 2020, from the barcode technology operations. During the three and six month period ended December 31, 2019 and
2018, the Company recorded management fee revenue related to this agreement of $45,990 and $175,424, and $50,885 and $92,516 respectively. Additionally, pursuant to the management services
agreement, all cash flow (all revenues collected less direct costs paid) of the barcode technology operations is retained by the
Company as proceeds from unsecured notes payable due The Matthews Group. During the period ended December 31, 2019 and 2018, cash
flow loans of $281,543 and $192,590, respectively, were made to the Company at 10% interest per annum and due on demand. On December
31, 2019, cash flow loans of $2,289,329 are due to The Matthews Group (see Note 2). Advances from Related Parties From time to time, Ms. Tran, the Company’s
CEO/Executive Chair, provides advances to finance the Company’s working capital requirements. As of December 31, 2019, and
June 30, 2019, total advances to Ms. Tran amounted to $96,110 and $100,360, respectively, and have been presented as accounts payable,
related party on the accompanying Consolidated Balance Sheets. The advances are unsecured, non-interest bearing, and due on demand. Other Transactions with Related Parties
The Company leases its office facilities from
Ms. Tran, the Company’s CEO/Executive Chair. For the three and six month periods ended December 31, 2019 and 2018, lease
payments to Ms. Tran totaled $12,750 and $25,500, and $12,750 and $25,500, respectively, and are included in general and administrative
expenses.</t>
  </si>
  <si>
    <t>Commitments and Contingencies</t>
  </si>
  <si>
    <t>NOTE
7 – COMMITMENTS AND CONTINGENCIES On
September 21, 2016, the Company entered into a settlement agreement with an individual who was a former officer of the Company.
The individual in prior years was also issued 500,000 shares of common stock for services. The Company alleged that the
individual used the Company's intellectual property without approval. Under the terms of the settlement agreement, the
individual agreed to relinquish a convertible note payable and unpaid interest aggregating $364,686 and agreed to return the 500,000
shares of common stock previously issued to him. In turn, the Company agreed to release and discharge the individual against
all claims arising on or prior to the date of the settlement agreement. As of December 31, 2019, the 500,000 shares have
not been relinquished. When the Company receives the shares, it will record a cancellation of shares.</t>
  </si>
  <si>
    <t>Subsequent Event</t>
  </si>
  <si>
    <t>Subsequent Events [Abstract]</t>
  </si>
  <si>
    <t>NOTE 8 – SUBSEQUENT EVENT On January 10, 2020, the Company modified the
term of a stock option originally granted to its Chief Executive Officer in February 2013 and due to expire in February 2020. The
Company extended the expiration date of the stock option by an additional 24 months. Due to the modification, the Company recorded
a charge of approximately $6,000 on the modification date to account for the incremental change in fair value of the stock option
before and after the modification.</t>
  </si>
  <si>
    <t>Nature of Business and Summary of Significant Accounting Policies (Policies)</t>
  </si>
  <si>
    <t>The Company</t>
  </si>
  <si>
    <t>The Company Veritec, Inc. (Veritec) formed in the State
of Nevada on September 8, 1982. Veritec’s wholly-owned subsidiaries include Veritec Financial Systems, Inc., Tangible Payment
Systems, Inc., and Public Bell, Inc. (collectively the “Company”).</t>
  </si>
  <si>
    <t>Nature of Business</t>
  </si>
  <si>
    <t>Nature
of Business Veritec
is primarily engaged in the mobile banking and payment processing business. As
a Cardholder Independent Sales Organization, Veritec can promote and sell Visa-branded card programs. As a Third-Party Servicer,
Veritec provides back-end cardholder transaction processing services for Visa-branded card programs on behalf of its sponsoring
bank. Veritec has a portfolio of five United States and eight foreign patents. Also, Veritec has seven U.S. and twenty-eight
foreign pending patent applications. Veritec had agreements with various banks in the past and is currently seeking a bank to
sponsor its Prepaid Card programs. On May 14, 2019, The US Patent Office issued
Veritec, Inc. Patent No. US 10,289,942 B2 titled Combined Event Driver and Financial Card. On July 23, 2019, the US Patent Office
issued Veritec, Inc. Patent No. US 10,360,556 B2 titled Financial Card Transaction Security and Processing Methods. The Company
is seeking to sell a fractional interest in the patents to investors, and to license the use of the patents.</t>
  </si>
  <si>
    <t>Basis of Presentation</t>
  </si>
  <si>
    <t>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period ended December 31, 2019, are not necessarily indicative of the results that may be expected for the year ending June
30, 2020. The Condensed Consolidated Balance Sheet information as of June 30, 2019, was derived from the Company’s audited
Consolidated Financial Statements as of and for the year ended June 30, 2019, included in the Company’s Annual Report on
Form 10-K filed with the Securities and Exchange Commission (the “SEC”) on September 30, 2019. These financial statements
should be read in conjunction with that report. The accompanying Condensed Consolidated Financial
Statements include the accounts of Veritec and its wholly-owned subsidiaries, Veritec Financial Systems, Inc., Tangible Payment
Systems, Inc., and Public Bell, Inc. Inter-company transactions and balances were eliminated in consolidation.</t>
  </si>
  <si>
    <t>Going Concern</t>
  </si>
  <si>
    <t>GOING
CONCERN The
accompanying Condensed Consolidated Financial Statements have been prepared assuming the Company will continue as a going concern,
which contemplates the realization of assets and satisfaction of liabilities in the normal course of business. During the period
ended December 31, 2019, the Company incurred a loss from operations of $184,081 and used cash in operating activities of $205,547,
and on December 31, 2019, the Company had a stockholders’ deficit of $5,473,388. In addition, as of December 31, 2019, the
Company is delinquent in payment of $642,511 of its notes payable. These factors, among others, raise substantial doubt about
our ability to continue as a going concern within one year of the date that the financial statements are issued. In addition,
the Company’s independent registered public accounting firm, in its report on our June 30, 2019 financial statements, has
raised substantial doubt about the Company’s ability to continue as a going concern. The Company’s financial statements
do not include any adjustments that might be necessary if the Company is unable to continue as a going concern. The Company believes it will require additional
funds to continue its operations through fiscal 2020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t>
  </si>
  <si>
    <t>Use of Estimates</t>
  </si>
  <si>
    <t>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Consolidated Financial Statements and reported amounts of revenues and expenses during
the reporting period. Actual results could differ from those estimates. Those estimates and assumptions include estimates for reserves
of uncollectible accounts, analysis of impairments of long-lived assets, accruals for potential liabilities, assumptions used in
valuing stock-based compensation, and the valuation of deferred tax assets.</t>
  </si>
  <si>
    <t>Revenue Recognition</t>
  </si>
  <si>
    <t>Revenue Recognition Revenues for the Company are classified into
mobile banking technology revenue and management fee revenue. The Company recognized revenue in accordance
Financial Accounting Standards Board’s (“FASB”) Accounting Standards Update (“ASU”) No. 2014-09,
Revenue from Contracts with Customers</t>
  </si>
  <si>
    <t>Mobile Banking Technology Revenue</t>
  </si>
  <si>
    <t>Mobile Banking Technology Revenue The Company, as a merchant payment processor
and a distributor, recognizes revenue from transaction fees charged to cardholders for the use of its issued mobile debit cards.
The fees are recognized monthly after all cardholder transactions have been summarized and reconciled with third party processors. The Company has entered into certain long-term
agreements to provide application development and support. Some customers paid the agreement in full at signing, and the Company
recorded the receipt of payment as deferred revenue. The Company records revenue relating to these agreements on a pro-rata basis
over the term of the agreement and reduces its deferred revenue balance accordingly.</t>
  </si>
  <si>
    <t>Other Revenue, Management Fee - Related Party</t>
  </si>
  <si>
    <t xml:space="preserve">Other Revenue, Management Fee - Related Party On December 31,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June 30, 2020. The Company earns a fee of 35% of all revenues billed up to
June 30, 2020, and recognizes management fee revenue as services are performed. </t>
  </si>
  <si>
    <t>Loss per Common Share</t>
  </si>
  <si>
    <t xml:space="preserve">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periods ended December 31, 2019 and
2018, the calculations of basic and diluted loss per share are the same because potential dilutive securities would have an anti-dilutive
effect. As of December 31, 2019 and 2018, we excluded
the outstanding securities summarized below, which entitle the holders thereof to acquire shares of common stock, from our calculation
of earnings per share, as their effect would have been anti-dilutive.
As of December 31,
2019 2018
Series H Preferred Stock 10,000 10,000
Convertible Notes Payable 21,048,359 20,131,347
Options 3,650,000 3,650,000
Total 24,708,359 23,791,347 </t>
  </si>
  <si>
    <t>Fair Value of Financial Instruments</t>
  </si>
  <si>
    <t>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liabilities, approximate the related fair values due to the
short-term maturities of these instruments.</t>
  </si>
  <si>
    <t>Net Income (Loss) per Common Share</t>
  </si>
  <si>
    <t>Concentrations</t>
  </si>
  <si>
    <t>Concentrations During the three and six month period ended
December 31, 2019, the Company had one customer, a related party, that represented 62% and 75% of our revenues, respectively. During
the three and six month period ended December 31, 2018, the Company had one customer, a related party that represented 60% and
74% of its revenues, respectively. No other customer represented more than 10% of our revenues during the period ended December
31, 2019 and 2018. During the period ended December 31, 2019,
and 2018, all of the Company’s revenues were earned in the United States of America.</t>
  </si>
  <si>
    <t>Segments</t>
  </si>
  <si>
    <t>Segments The Company operates in one segment, the mobile
financial banking industry. In accordance with the “Segment Reporting” Topic of the ASC, the Company’s chief
operating decision-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Stock Based Compensation</t>
  </si>
  <si>
    <t xml:space="preserve">Stock-Based Compensation The Company issues stock options and warrants,
shares of common stock, and equity interests as share-based compensation to employees and non-employees. The Company accounts for
its share-based compensation to employees in accordance with FASB ASC 718, Compensation – Stock Compensation In prior periods through June 30, 2019, the
Company accounted for share-based compensation issued to non-employees and consultants in accordance with the provisions of FASB
ASC 505-50, Equity - Based Payments to Non-Employees </t>
  </si>
  <si>
    <t>Recent Accounting Pronouncements</t>
  </si>
  <si>
    <t>Recent Accounting Pronouncements In February 2016, the Financial Accounting
Standards Board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ature of Business and Summary of Significant Accounting Policies (Tables)</t>
  </si>
  <si>
    <t>Summary of securities excluded from EPS calculation</t>
  </si>
  <si>
    <t xml:space="preserve">As of December 31,
2019 2018
Series H Preferred Stock 10,000 10,000
Convertible Notes Payable 21,048,359 20,131,347
Options 3,650,000 3,650,000
Total 24,708,359 23,791,347 </t>
  </si>
  <si>
    <t>Convertible Notes and Notes Payable (Tables)</t>
  </si>
  <si>
    <t>Convertible notes and notes payable</t>
  </si>
  <si>
    <t xml:space="preserve">December 31, 2019 June 30, 2019
(Unaudited)
(a) Convertible notes ($17,986 and $184,506 in default) $ 58,247 $ 224,037
(b) Notes payable (in default) 413,901 405,162
(c) Notes payable 25,653 25,153
Total notes-third parties $ 497,801 $ 654,352 </t>
  </si>
  <si>
    <t>Convertible notes and notes payable- related party</t>
  </si>
  <si>
    <t xml:space="preserve">December 31, 2019 June 30, 2019
(Unaudited)
(a) Convertible notes-The Matthews Group $ 1,506,541 $ 1,452,621
(b) Notes payable-The Matthews Group 2,289,329 1,914,618
(c) Convertible notes-other related parties ($210,624 and $206,124 in default) 286,728 279,728
Total notes-related parties $ 4,082,598 $ 3,646,967 </t>
  </si>
  <si>
    <t>Stock Options (Tables)</t>
  </si>
  <si>
    <t>Summary of Stock Options</t>
  </si>
  <si>
    <t xml:space="preserve">Number of Shares Weighted Average Exercise Price
Outstanding at June 30, 2019 3,650,000 $ 0.06
Granted — —
Forfeited — $ —
Outstanding at December 31, 2019 3,650,000 $ 0.06
Exercisable at December 31, 2019 3,650,000 $ 0.06 </t>
  </si>
  <si>
    <t>Additional information regarding outstanding options</t>
  </si>
  <si>
    <t xml:space="preserve">Options Outstanding at December 31, 2019
Options Exercisable at December 31, 2019
Range of Exercise Number of Shares Outstanding Weighted Average Remaining Contractual Life (Years) Weighted Average Exercise Price Number of Shares Exercisable Weighted Average Exercise Price
$ 0.03 1,150,000 4.98 $ 0.03 1,150,000 $ 0.03
$ 0.08 2,500,000 0.11 $ 0.08 2,500,000 $ 0.08
3,650,000 3,650,000 </t>
  </si>
  <si>
    <t>Summary of securities excluded from EPS calculation (Details) - shares</t>
  </si>
  <si>
    <t>Series H Preferred Stock</t>
  </si>
  <si>
    <t>Convertible Notes Payable</t>
  </si>
  <si>
    <t>Options</t>
  </si>
  <si>
    <t>Nature of Business and Summary of Significant Accounting Policies (Details Narrative) - USD ($)</t>
  </si>
  <si>
    <t>Sep. 30, 2019</t>
  </si>
  <si>
    <t>Sep. 30, 2018</t>
  </si>
  <si>
    <t>Jun. 30, 2018</t>
  </si>
  <si>
    <t>Net loss</t>
  </si>
  <si>
    <t>Cash used in operating activities</t>
  </si>
  <si>
    <t>Stockholders' deficiency</t>
  </si>
  <si>
    <t>Notes payable in default</t>
  </si>
  <si>
    <t>Customer 1</t>
  </si>
  <si>
    <t>Sales percentage from major customers</t>
  </si>
  <si>
    <t>62.00%</t>
  </si>
  <si>
    <t>60.00%</t>
  </si>
  <si>
    <t>75.00%</t>
  </si>
  <si>
    <t>74.00%</t>
  </si>
  <si>
    <t>Convertible Notes and Notes Payable - Convertible notes and notes payable (Details) - USD ($)</t>
  </si>
  <si>
    <t>Convertible notes payable</t>
  </si>
  <si>
    <t>Notes payable - in default</t>
  </si>
  <si>
    <t>Notes payable</t>
  </si>
  <si>
    <t>[3]</t>
  </si>
  <si>
    <t>Total notes - third parties</t>
  </si>
  <si>
    <t>(a) The notes are unsecured, convertible into common stock at amounts ranging from $0.08 to $0.30 per share, bear interest at rates ranging from 5% to 8% per annum, were due through 2011 and are in default or due on demand.</t>
  </si>
  <si>
    <t>(b) The notes are either secured by the Companys intellectual property or unsecured and bear interest ranging from 6.5% to 10% per annum, were due in 2012, and are in default.</t>
  </si>
  <si>
    <t>(c) The notes are unsecured and bear interest of 4% per annum and due on March 17, 2020.</t>
  </si>
  <si>
    <t>Convertible Notes and Notes Payable - Convertible notes and notes payable related party (Details) - USD ($)</t>
  </si>
  <si>
    <t>Notes Payable Related Party</t>
  </si>
  <si>
    <t>The Matthews Group</t>
  </si>
  <si>
    <t>Convertible Notes, Related Party</t>
  </si>
  <si>
    <t>Other</t>
  </si>
  <si>
    <t>(a) The notes are unsecured, convertible into common stock at $0.08 per share, bear interest at rates ranging from 8% to 10% per annum, and are due on demand.</t>
  </si>
  <si>
    <t>(b) The notes are unsecured, accrue interest at 10% per annum, and are due on demand. The notes were issued relating to a management services agreement with The Matthews Group (see Note 8) dated September 30, 2015. At June 30, 2017, notes due to The Matthews Group totaled $805,195. During the year ended June 30, 2018, $599,312 of notes payable were issued, interest of $104,581 was added to principal, and an interest payment of $125,000 was made, leaving a balance owed of $1,384,088 at June 30, 2018. During the year ended June 30, 2019, $377,127 of notes payable were issued and interest of $153,403 was added to principal, leaving a balance owed of $1,914,618 at June 30, 2019.</t>
  </si>
  <si>
    <t>(c) The notes are due to a current and a former director, are unsecured, convertible into common stock at per share amounts ranging from $0.10 to $0.30, and bear interest at rates ranging from 8% to 10% per annum.</t>
  </si>
  <si>
    <t>Convertible Notes and Notes Payable (Details Narrative) - USD ($)</t>
  </si>
  <si>
    <t>Notes issued</t>
  </si>
  <si>
    <t>Extinguishment of convertible note</t>
  </si>
  <si>
    <t>Convertible Debt</t>
  </si>
  <si>
    <t>Conversion price</t>
  </si>
  <si>
    <t>Accrued interest</t>
  </si>
  <si>
    <t>Notes in Default</t>
  </si>
  <si>
    <t>Balance due on demand</t>
  </si>
  <si>
    <t>Shares issued upon conversion</t>
  </si>
  <si>
    <t>Convertible Debt | In Default</t>
  </si>
  <si>
    <t>Convertible Debt | The Matthews Group</t>
  </si>
  <si>
    <t>Convertible Debt | Other</t>
  </si>
  <si>
    <t>Convertible Debt | Other | In Default</t>
  </si>
  <si>
    <t>Convertible Debt | Other | $0.30</t>
  </si>
  <si>
    <t>Convertible Debt | Other | $0.08</t>
  </si>
  <si>
    <t>Notes Payable | In Default</t>
  </si>
  <si>
    <t>Notes Payable | In Default | Secured</t>
  </si>
  <si>
    <t>Notes Payable | In Default | Unsecured</t>
  </si>
  <si>
    <t>Notes Payable | The Matthews Group</t>
  </si>
  <si>
    <t>Gain on Extinguishment of Convertible Note Payable (Details Narrative) - USD ($)</t>
  </si>
  <si>
    <t>1 Months Ended</t>
  </si>
  <si>
    <t>May 31, 2009</t>
  </si>
  <si>
    <t>Convertible note</t>
  </si>
  <si>
    <t>Bashwa</t>
  </si>
  <si>
    <t>Conversion per share</t>
  </si>
  <si>
    <t>$ .30</t>
  </si>
  <si>
    <t>Interest</t>
  </si>
  <si>
    <t>8.00%</t>
  </si>
  <si>
    <t>Due</t>
  </si>
  <si>
    <t>Nov. 15,
		2010</t>
  </si>
  <si>
    <t>Stockholders Deficiency (Details Narrative) - USD ($)</t>
  </si>
  <si>
    <t>Common stock to be issued</t>
  </si>
  <si>
    <t>Common stock to be issued, value</t>
  </si>
  <si>
    <t>Stock Options - Summary of Stock Options (Details) - $ / shares</t>
  </si>
  <si>
    <t>Beginning number of shares; outstanding</t>
  </si>
  <si>
    <t>Beginning weighted-average exercise price; outstanding</t>
  </si>
  <si>
    <t>Options Granted</t>
  </si>
  <si>
    <t>Options granted, weighted average exercise price</t>
  </si>
  <si>
    <t>Options Forfeited</t>
  </si>
  <si>
    <t>Options Forfeited, weighted average exercise price</t>
  </si>
  <si>
    <t>Ending number of shares; outstanding</t>
  </si>
  <si>
    <t>Ending weighted-average exercise price; outstanding</t>
  </si>
  <si>
    <t>Number of Shares; exercisable</t>
  </si>
  <si>
    <t>Weighted-average exercise price; exercisable</t>
  </si>
  <si>
    <t>Stock Options - Additional information regarding outstanding options (Details)</t>
  </si>
  <si>
    <t>Dec. 31, 2019$ / sharesshares</t>
  </si>
  <si>
    <t>Options outstanding, shares</t>
  </si>
  <si>
    <t>Options excercisable</t>
  </si>
  <si>
    <t>$0.03 per share</t>
  </si>
  <si>
    <t>Weighted average remaining contractual life</t>
  </si>
  <si>
    <t>5 years</t>
  </si>
  <si>
    <t>Weighted average exercise price | $ / shares</t>
  </si>
  <si>
    <t>Options exercisable, weighted average exercise price | $ / shares</t>
  </si>
  <si>
    <t>$0.08 per share</t>
  </si>
  <si>
    <t>1 month</t>
  </si>
  <si>
    <t>Stock Options (Details Narrative) - USD ($)</t>
  </si>
  <si>
    <t>Options granted</t>
  </si>
  <si>
    <t>Fair value of stock options granted</t>
  </si>
  <si>
    <t>Compensation expense</t>
  </si>
  <si>
    <t>Options outstanding intrinsic value</t>
  </si>
  <si>
    <t>Options exercisable intrinsic value</t>
  </si>
  <si>
    <t>Related Party Transactions (Details Narrative)</t>
  </si>
  <si>
    <t>20 Months Ended</t>
  </si>
  <si>
    <t>25 Months Ended</t>
  </si>
  <si>
    <t>Dec. 31, 2019USD ($)</t>
  </si>
  <si>
    <t>Dec. 31, 2018USD ($)</t>
  </si>
  <si>
    <t>May 31, 2017</t>
  </si>
  <si>
    <t>Jun. 30, 2019USD ($)</t>
  </si>
  <si>
    <t>Managament fee, percent of revenue</t>
  </si>
  <si>
    <t>Management fee, revenue</t>
  </si>
  <si>
    <t>Van Tran</t>
  </si>
  <si>
    <t>Advances due to related party</t>
  </si>
  <si>
    <t>Rental Payments</t>
  </si>
  <si>
    <t>Larry Johanns</t>
  </si>
  <si>
    <t>Ownership of TMG</t>
  </si>
  <si>
    <t>50.00%</t>
  </si>
  <si>
    <t>Commitments and Contingencies (Details Narrative)</t>
  </si>
  <si>
    <t>Sep. 21, 2016</t>
  </si>
  <si>
    <t>Settlement Agreement</t>
  </si>
  <si>
    <t>On September 21, 2016, the Company entered into asettlement agreement with an individual who was a former officer of the Company; The individual in prior years was also issued 500,000 shares of common stock for services. The Company alleged that the individual used the Company's intellectual property without approval. Under the terms of the settlement agreement, the individual agreed to relinquish a convertible note payable and unpaid interest aggregating $364,686 and return 500,000 sharesof common stock previously issued to him. In turn, the Company agreed to release and discharge the individual against all claims arising on or prior tothe date of the settlement agreement. As of September 30, 2019, the 500,000 shares have not been relinquished. When the Company receives the shares, it will record a cancellation of shares.</t>
  </si>
  <si>
    <t>Subsequent Event (Details Narrative)</t>
  </si>
  <si>
    <t>Incremental change in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3</v>
      </c>
    </row>
    <row r="16" spans="1:2">
      <c r="A16" s="4" t="s">
        <v>27</v>
      </c>
      <c r="B16" s="4" t="s">
        <v>13</v>
      </c>
    </row>
    <row r="17" spans="1:2">
      <c r="A17" s="4" t="s">
        <v>28</v>
      </c>
      <c r="B17" s="5" t="n">
        <v>39538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30</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30</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30</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30</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30</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30</v>
      </c>
    </row>
    <row r="3" spans="1:2">
      <c r="A3" s="3" t="s">
        <v>126</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68</v>
      </c>
    </row>
    <row r="15" spans="1:2">
      <c r="A15" s="4" t="s">
        <v>172</v>
      </c>
      <c r="B15" s="4" t="s">
        <v>173</v>
      </c>
    </row>
    <row r="16" spans="1:2">
      <c r="A16" s="4" t="s">
        <v>174</v>
      </c>
      <c r="B16" s="4" t="s">
        <v>175</v>
      </c>
    </row>
    <row r="17" spans="1:2">
      <c r="A17" s="4" t="s">
        <v>176</v>
      </c>
      <c r="B17" s="4" t="s">
        <v>177</v>
      </c>
    </row>
    <row r="18" spans="1:2">
      <c r="A18" s="4" t="s">
        <v>178</v>
      </c>
      <c r="B18"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30</v>
      </c>
    </row>
    <row r="3" spans="1:2">
      <c r="A3" s="3" t="s">
        <v>126</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30</v>
      </c>
    </row>
    <row r="3" spans="1:2">
      <c r="A3" s="3" t="s">
        <v>13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30</v>
      </c>
    </row>
    <row r="3" spans="1:2">
      <c r="A3" s="3" t="s">
        <v>14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93</v>
      </c>
      <c r="B1" s="2" t="s">
        <v>1</v>
      </c>
    </row>
    <row r="2" spans="1:3">
      <c r="B2" s="2" t="s">
        <v>30</v>
      </c>
      <c r="C2" s="2" t="s">
        <v>71</v>
      </c>
    </row>
    <row r="3" spans="1:3">
      <c r="A3" s="3" t="s">
        <v>126</v>
      </c>
    </row>
    <row r="4" spans="1:3">
      <c r="A4" s="4" t="s">
        <v>194</v>
      </c>
      <c r="B4" s="5" t="n">
        <v>10000</v>
      </c>
      <c r="C4" s="5" t="n">
        <v>10000</v>
      </c>
    </row>
    <row r="5" spans="1:3">
      <c r="A5" s="4" t="s">
        <v>195</v>
      </c>
      <c r="B5" s="5" t="n">
        <v>21048359</v>
      </c>
      <c r="C5" s="5" t="n">
        <v>20131347</v>
      </c>
    </row>
    <row r="6" spans="1:3">
      <c r="A6" s="4" t="s">
        <v>196</v>
      </c>
      <c r="B6" s="5" t="n">
        <v>3650000</v>
      </c>
      <c r="C6" s="5" t="n">
        <v>3650000</v>
      </c>
    </row>
    <row r="7" spans="1:3">
      <c r="A7" s="4" t="s">
        <v>99</v>
      </c>
      <c r="B7" s="5" t="n">
        <v>24708359</v>
      </c>
      <c r="C7" s="5" t="n">
        <v>237913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167108</v>
      </c>
      <c r="C3" s="6" t="n">
        <v>91112</v>
      </c>
    </row>
    <row r="4" spans="1:3">
      <c r="A4" s="4" t="s">
        <v>34</v>
      </c>
      <c r="B4" s="5" t="n">
        <v>10262</v>
      </c>
      <c r="C4" s="5" t="n">
        <v>9117</v>
      </c>
    </row>
    <row r="5" spans="1:3">
      <c r="A5" s="4" t="s">
        <v>35</v>
      </c>
      <c r="B5" s="5" t="n">
        <v>5545</v>
      </c>
      <c r="C5" s="5" t="n">
        <v>5391</v>
      </c>
    </row>
    <row r="6" spans="1:3">
      <c r="A6" s="4" t="s">
        <v>36</v>
      </c>
      <c r="B6" s="5" t="n">
        <v>182915</v>
      </c>
      <c r="C6" s="5" t="n">
        <v>105620</v>
      </c>
    </row>
    <row r="7" spans="1:3">
      <c r="A7" s="3" t="s">
        <v>37</v>
      </c>
    </row>
    <row r="8" spans="1:3">
      <c r="A8" s="4" t="s">
        <v>38</v>
      </c>
      <c r="B8" s="5" t="n">
        <v>675135</v>
      </c>
      <c r="C8" s="5" t="n">
        <v>716704</v>
      </c>
    </row>
    <row r="9" spans="1:3">
      <c r="A9" s="4" t="s">
        <v>39</v>
      </c>
      <c r="B9" s="5" t="n">
        <v>96110</v>
      </c>
      <c r="C9" s="5" t="n">
        <v>100360</v>
      </c>
    </row>
    <row r="10" spans="1:3">
      <c r="A10" s="4" t="s">
        <v>40</v>
      </c>
      <c r="B10" s="5" t="n">
        <v>69394</v>
      </c>
      <c r="C10" s="5" t="n">
        <v>63363</v>
      </c>
    </row>
    <row r="11" spans="1:3">
      <c r="A11" s="4" t="s">
        <v>41</v>
      </c>
      <c r="B11" s="5" t="n">
        <v>80265</v>
      </c>
      <c r="C11" s="5" t="n">
        <v>68251</v>
      </c>
    </row>
    <row r="12" spans="1:3">
      <c r="A12" s="4" t="s">
        <v>42</v>
      </c>
      <c r="B12" s="5" t="n">
        <v>497801</v>
      </c>
      <c r="C12" s="5" t="n">
        <v>654352</v>
      </c>
    </row>
    <row r="13" spans="1:3">
      <c r="A13" s="4" t="s">
        <v>43</v>
      </c>
      <c r="B13" s="5" t="n">
        <v>4082598</v>
      </c>
      <c r="C13" s="5" t="n">
        <v>3646967</v>
      </c>
    </row>
    <row r="14" spans="1:3">
      <c r="A14" s="4" t="s">
        <v>44</v>
      </c>
      <c r="B14" s="5" t="n">
        <v>5501303</v>
      </c>
      <c r="C14" s="5" t="n">
        <v>5249997</v>
      </c>
    </row>
    <row r="15" spans="1:3">
      <c r="A15" s="4" t="s">
        <v>45</v>
      </c>
      <c r="B15" s="5" t="n">
        <v>155000</v>
      </c>
      <c r="C15" s="5" t="n">
        <v>155000</v>
      </c>
    </row>
    <row r="16" spans="1:3">
      <c r="A16" s="4" t="s">
        <v>46</v>
      </c>
      <c r="B16" s="5" t="n">
        <v>5656303</v>
      </c>
      <c r="C16" s="5" t="n">
        <v>5404997</v>
      </c>
    </row>
    <row r="17" spans="1:3">
      <c r="A17" s="3" t="s">
        <v>47</v>
      </c>
    </row>
    <row r="18" spans="1:3">
      <c r="A18" s="4" t="s">
        <v>48</v>
      </c>
      <c r="B18" s="5" t="n">
        <v>1000</v>
      </c>
      <c r="C18" s="5" t="n">
        <v>1000</v>
      </c>
    </row>
    <row r="19" spans="1:3">
      <c r="A19" s="4" t="s">
        <v>49</v>
      </c>
      <c r="B19" s="5" t="n">
        <v>395380</v>
      </c>
      <c r="C19" s="5" t="n">
        <v>395380</v>
      </c>
    </row>
    <row r="20" spans="1:3">
      <c r="A20" s="4" t="s">
        <v>50</v>
      </c>
      <c r="B20" s="5" t="n">
        <v>12500</v>
      </c>
      <c r="C20" s="5" t="n">
        <v>12500</v>
      </c>
    </row>
    <row r="21" spans="1:3">
      <c r="A21" s="4" t="s">
        <v>51</v>
      </c>
      <c r="B21" s="5" t="n">
        <v>18120861</v>
      </c>
      <c r="C21" s="5" t="n">
        <v>18110791</v>
      </c>
    </row>
    <row r="22" spans="1:3">
      <c r="A22" s="4" t="s">
        <v>52</v>
      </c>
      <c r="B22" s="5" t="n">
        <v>-24003129</v>
      </c>
      <c r="C22" s="5" t="n">
        <v>-23819048</v>
      </c>
    </row>
    <row r="23" spans="1:3">
      <c r="A23" s="4" t="s">
        <v>53</v>
      </c>
      <c r="B23" s="5" t="n">
        <v>-5473388</v>
      </c>
      <c r="C23" s="5" t="n">
        <v>-5299377</v>
      </c>
    </row>
    <row r="24" spans="1:3">
      <c r="A24" s="4" t="s">
        <v>54</v>
      </c>
      <c r="B24" s="6" t="n">
        <v>182915</v>
      </c>
      <c r="C24" s="6" t="n">
        <v>105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97</v>
      </c>
      <c r="B1" s="2" t="s">
        <v>70</v>
      </c>
      <c r="D1" s="2" t="s">
        <v>1</v>
      </c>
    </row>
    <row r="2" spans="1:9">
      <c r="B2" s="2" t="s">
        <v>30</v>
      </c>
      <c r="C2" s="2" t="s">
        <v>71</v>
      </c>
      <c r="D2" s="2" t="s">
        <v>30</v>
      </c>
      <c r="E2" s="2" t="s">
        <v>71</v>
      </c>
      <c r="F2" s="2" t="s">
        <v>198</v>
      </c>
      <c r="G2" s="2" t="s">
        <v>31</v>
      </c>
      <c r="H2" s="2" t="s">
        <v>199</v>
      </c>
      <c r="I2" s="2" t="s">
        <v>200</v>
      </c>
    </row>
    <row r="3" spans="1:9">
      <c r="A3" s="4" t="s">
        <v>201</v>
      </c>
      <c r="B3" s="6" t="n">
        <v>-214138</v>
      </c>
      <c r="C3" s="6" t="n">
        <v>-182597</v>
      </c>
      <c r="D3" s="6" t="n">
        <v>-184081</v>
      </c>
      <c r="E3" s="6" t="n">
        <v>-425143</v>
      </c>
    </row>
    <row r="4" spans="1:9">
      <c r="A4" s="4" t="s">
        <v>85</v>
      </c>
      <c r="B4" s="5" t="n">
        <v>-127196</v>
      </c>
      <c r="C4" s="5" t="n">
        <v>-108313</v>
      </c>
      <c r="D4" s="5" t="n">
        <v>-184045</v>
      </c>
      <c r="E4" s="5" t="n">
        <v>-278666</v>
      </c>
    </row>
    <row r="5" spans="1:9">
      <c r="A5" s="4" t="s">
        <v>202</v>
      </c>
      <c r="D5" s="5" t="n">
        <v>-205547</v>
      </c>
      <c r="E5" s="5" t="n">
        <v>-231594</v>
      </c>
    </row>
    <row r="6" spans="1:9">
      <c r="A6" s="4" t="s">
        <v>203</v>
      </c>
      <c r="B6" s="5" t="n">
        <v>-5473388</v>
      </c>
      <c r="C6" s="6" t="n">
        <v>-4885760</v>
      </c>
      <c r="D6" s="5" t="n">
        <v>-5473388</v>
      </c>
      <c r="E6" s="6" t="n">
        <v>-4885760</v>
      </c>
      <c r="F6" s="6" t="n">
        <v>-5263999</v>
      </c>
      <c r="G6" s="6" t="n">
        <v>-5299377</v>
      </c>
      <c r="H6" s="6" t="n">
        <v>-4703735</v>
      </c>
      <c r="I6" s="6" t="n">
        <v>-4461189</v>
      </c>
    </row>
    <row r="7" spans="1:9">
      <c r="A7" s="4" t="s">
        <v>204</v>
      </c>
      <c r="B7" s="6" t="n">
        <v>642511</v>
      </c>
      <c r="D7" s="6" t="n">
        <v>642511</v>
      </c>
    </row>
    <row r="8" spans="1:9">
      <c r="A8" s="4" t="s">
        <v>205</v>
      </c>
    </row>
    <row r="9" spans="1:9">
      <c r="A9" s="4" t="s">
        <v>206</v>
      </c>
      <c r="B9" s="4" t="s">
        <v>207</v>
      </c>
      <c r="C9" s="4" t="s">
        <v>208</v>
      </c>
      <c r="D9" s="4" t="s">
        <v>209</v>
      </c>
      <c r="E9" s="4" t="s">
        <v>21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11</v>
      </c>
      <c r="C1" s="2" t="s">
        <v>30</v>
      </c>
      <c r="E1" s="2" t="s">
        <v>31</v>
      </c>
    </row>
    <row r="2" spans="1:5">
      <c r="A2" s="3" t="s">
        <v>130</v>
      </c>
    </row>
    <row r="3" spans="1:5">
      <c r="A3" s="4" t="s">
        <v>212</v>
      </c>
      <c r="C3" s="6" t="n">
        <v>58247</v>
      </c>
      <c r="D3" s="4" t="s">
        <v>80</v>
      </c>
      <c r="E3" s="6" t="n">
        <v>224037</v>
      </c>
    </row>
    <row r="4" spans="1:5">
      <c r="A4" s="4" t="s">
        <v>213</v>
      </c>
      <c r="B4" s="4" t="s">
        <v>89</v>
      </c>
      <c r="C4" s="5" t="n">
        <v>413901</v>
      </c>
      <c r="E4" s="5" t="n">
        <v>405162</v>
      </c>
    </row>
    <row r="5" spans="1:5">
      <c r="A5" s="4" t="s">
        <v>214</v>
      </c>
      <c r="B5" s="4" t="s">
        <v>215</v>
      </c>
      <c r="C5" s="5" t="n">
        <v>25653</v>
      </c>
      <c r="E5" s="5" t="n">
        <v>25153</v>
      </c>
    </row>
    <row r="6" spans="1:5">
      <c r="A6" s="4" t="s">
        <v>216</v>
      </c>
      <c r="C6" s="6" t="n">
        <v>497801</v>
      </c>
      <c r="E6" s="6" t="n">
        <v>654352</v>
      </c>
    </row>
    <row r="7" spans="1:5"/>
    <row r="8" spans="1:5">
      <c r="A8" s="4" t="s">
        <v>80</v>
      </c>
      <c r="B8" s="4" t="s">
        <v>217</v>
      </c>
    </row>
    <row r="9" spans="1:5">
      <c r="A9" s="4" t="s">
        <v>89</v>
      </c>
      <c r="B9" s="4" t="s">
        <v>218</v>
      </c>
    </row>
    <row r="10" spans="1:5">
      <c r="A10" s="4" t="s">
        <v>215</v>
      </c>
      <c r="B10" s="4" t="s">
        <v>219</v>
      </c>
    </row>
  </sheetData>
  <mergeCells count="6">
    <mergeCell ref="A1:B1"/>
    <mergeCell ref="C1:D1"/>
    <mergeCell ref="A7:D7"/>
    <mergeCell ref="B8:D8"/>
    <mergeCell ref="B9:D9"/>
    <mergeCell ref="B10:D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0</v>
      </c>
      <c r="C1" s="2" t="s">
        <v>30</v>
      </c>
      <c r="D1" s="2" t="s">
        <v>31</v>
      </c>
    </row>
    <row r="2" spans="1:4">
      <c r="A2" s="4" t="s">
        <v>221</v>
      </c>
      <c r="C2" s="6" t="n">
        <v>4082598</v>
      </c>
      <c r="D2" s="6" t="n">
        <v>3646967</v>
      </c>
    </row>
    <row r="3" spans="1:4">
      <c r="A3" s="4" t="s">
        <v>222</v>
      </c>
    </row>
    <row r="4" spans="1:4">
      <c r="A4" s="4" t="s">
        <v>223</v>
      </c>
      <c r="B4" s="4" t="s">
        <v>80</v>
      </c>
      <c r="C4" s="5" t="n">
        <v>1506541</v>
      </c>
      <c r="D4" s="5" t="n">
        <v>1452621</v>
      </c>
    </row>
    <row r="5" spans="1:4">
      <c r="A5" s="4" t="s">
        <v>221</v>
      </c>
      <c r="B5" s="4" t="s">
        <v>89</v>
      </c>
      <c r="C5" s="5" t="n">
        <v>2289329</v>
      </c>
      <c r="D5" s="5" t="n">
        <v>1914618</v>
      </c>
    </row>
    <row r="6" spans="1:4">
      <c r="A6" s="4" t="s">
        <v>224</v>
      </c>
    </row>
    <row r="7" spans="1:4">
      <c r="A7" s="4" t="s">
        <v>223</v>
      </c>
      <c r="B7" s="4" t="s">
        <v>215</v>
      </c>
      <c r="C7" s="6" t="n">
        <v>286728</v>
      </c>
      <c r="D7" s="6" t="n">
        <v>279728</v>
      </c>
    </row>
    <row r="8" spans="1:4"/>
    <row r="9" spans="1:4">
      <c r="A9" s="4" t="s">
        <v>80</v>
      </c>
      <c r="B9" s="4" t="s">
        <v>225</v>
      </c>
    </row>
    <row r="10" spans="1:4">
      <c r="A10" s="4" t="s">
        <v>89</v>
      </c>
      <c r="B10" s="4" t="s">
        <v>226</v>
      </c>
    </row>
    <row r="11" spans="1:4">
      <c r="A11" s="4" t="s">
        <v>215</v>
      </c>
      <c r="B11" s="4" t="s">
        <v>227</v>
      </c>
    </row>
  </sheetData>
  <mergeCells count="5">
    <mergeCell ref="A1:B1"/>
    <mergeCell ref="A8:C8"/>
    <mergeCell ref="B9:C9"/>
    <mergeCell ref="B10:C10"/>
    <mergeCell ref="B11:C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228</v>
      </c>
      <c r="C1" s="2" t="s">
        <v>70</v>
      </c>
      <c r="F1" s="2" t="s">
        <v>1</v>
      </c>
    </row>
    <row r="2" spans="1:9">
      <c r="C2" s="2" t="s">
        <v>30</v>
      </c>
      <c r="E2" s="2" t="s">
        <v>71</v>
      </c>
      <c r="F2" s="2" t="s">
        <v>30</v>
      </c>
      <c r="H2" s="2" t="s">
        <v>71</v>
      </c>
      <c r="I2" s="2" t="s">
        <v>31</v>
      </c>
    </row>
    <row r="3" spans="1:9">
      <c r="A3" s="4" t="s">
        <v>212</v>
      </c>
      <c r="C3" s="6" t="n">
        <v>58247</v>
      </c>
      <c r="D3" s="4" t="s">
        <v>80</v>
      </c>
      <c r="F3" s="6" t="n">
        <v>58247</v>
      </c>
      <c r="G3" s="4" t="s">
        <v>80</v>
      </c>
      <c r="I3" s="6" t="n">
        <v>224037</v>
      </c>
    </row>
    <row r="4" spans="1:9">
      <c r="A4" s="4" t="s">
        <v>214</v>
      </c>
      <c r="B4" s="4" t="s">
        <v>89</v>
      </c>
      <c r="C4" s="5" t="n">
        <v>25653</v>
      </c>
      <c r="F4" s="5" t="n">
        <v>25653</v>
      </c>
      <c r="I4" s="5" t="n">
        <v>25153</v>
      </c>
    </row>
    <row r="5" spans="1:9">
      <c r="A5" s="4" t="s">
        <v>229</v>
      </c>
      <c r="F5" s="5" t="n">
        <v>281543</v>
      </c>
      <c r="H5" s="6" t="n">
        <v>192590</v>
      </c>
    </row>
    <row r="6" spans="1:9">
      <c r="A6" s="4" t="s">
        <v>230</v>
      </c>
      <c r="C6" s="4" t="s">
        <v>82</v>
      </c>
      <c r="E6" s="4" t="s">
        <v>82</v>
      </c>
      <c r="F6" s="5" t="n">
        <v>166921</v>
      </c>
      <c r="H6" s="4" t="s">
        <v>82</v>
      </c>
    </row>
    <row r="7" spans="1:9">
      <c r="A7" s="4" t="s">
        <v>231</v>
      </c>
    </row>
    <row r="8" spans="1:9">
      <c r="A8" s="4" t="s">
        <v>212</v>
      </c>
      <c r="C8" s="6" t="n">
        <v>58247</v>
      </c>
      <c r="F8" s="6" t="n">
        <v>58247</v>
      </c>
      <c r="I8" s="5" t="n">
        <v>224037</v>
      </c>
    </row>
    <row r="9" spans="1:9">
      <c r="A9" s="4" t="s">
        <v>232</v>
      </c>
      <c r="C9" s="7" t="n">
        <v>0.08</v>
      </c>
      <c r="F9" s="7" t="n">
        <v>0.08</v>
      </c>
    </row>
    <row r="10" spans="1:9">
      <c r="A10" s="4" t="s">
        <v>233</v>
      </c>
      <c r="F10" s="6" t="n">
        <v>1131</v>
      </c>
    </row>
    <row r="11" spans="1:9">
      <c r="A11" s="4" t="s">
        <v>230</v>
      </c>
      <c r="F11" s="5" t="n">
        <v>166921</v>
      </c>
    </row>
    <row r="12" spans="1:9">
      <c r="A12" s="4" t="s">
        <v>234</v>
      </c>
      <c r="C12" s="6" t="n">
        <v>17986</v>
      </c>
      <c r="F12" s="5" t="n">
        <v>17986</v>
      </c>
    </row>
    <row r="13" spans="1:9">
      <c r="A13" s="4" t="s">
        <v>235</v>
      </c>
      <c r="C13" s="6" t="n">
        <v>40261</v>
      </c>
      <c r="F13" s="6" t="n">
        <v>40261</v>
      </c>
    </row>
    <row r="14" spans="1:9">
      <c r="A14" s="4" t="s">
        <v>236</v>
      </c>
      <c r="C14" s="5" t="n">
        <v>503267</v>
      </c>
      <c r="F14" s="5" t="n">
        <v>503267</v>
      </c>
    </row>
    <row r="15" spans="1:9">
      <c r="A15" s="4" t="s">
        <v>237</v>
      </c>
    </row>
    <row r="16" spans="1:9">
      <c r="A16" s="4" t="s">
        <v>212</v>
      </c>
      <c r="C16" s="6" t="n">
        <v>17986</v>
      </c>
      <c r="F16" s="6" t="n">
        <v>17986</v>
      </c>
    </row>
    <row r="17" spans="1:9">
      <c r="A17" s="4" t="s">
        <v>232</v>
      </c>
      <c r="C17" s="7" t="n">
        <v>0.3</v>
      </c>
      <c r="F17" s="7" t="n">
        <v>0.3</v>
      </c>
    </row>
    <row r="18" spans="1:9">
      <c r="A18" s="4" t="s">
        <v>235</v>
      </c>
      <c r="C18" s="6" t="n">
        <v>59952</v>
      </c>
      <c r="F18" s="6" t="n">
        <v>59952</v>
      </c>
    </row>
    <row r="19" spans="1:9">
      <c r="A19" s="4" t="s">
        <v>238</v>
      </c>
    </row>
    <row r="20" spans="1:9">
      <c r="A20" s="4" t="s">
        <v>212</v>
      </c>
      <c r="C20" s="6" t="n">
        <v>1506541</v>
      </c>
      <c r="F20" s="6" t="n">
        <v>1506541</v>
      </c>
      <c r="I20" s="5" t="n">
        <v>1452621</v>
      </c>
    </row>
    <row r="21" spans="1:9">
      <c r="A21" s="4" t="s">
        <v>232</v>
      </c>
      <c r="C21" s="7" t="n">
        <v>0.08</v>
      </c>
      <c r="F21" s="7" t="n">
        <v>0.08</v>
      </c>
    </row>
    <row r="22" spans="1:9">
      <c r="A22" s="4" t="s">
        <v>233</v>
      </c>
      <c r="F22" s="6" t="n">
        <v>53920</v>
      </c>
    </row>
    <row r="23" spans="1:9">
      <c r="A23" s="4" t="s">
        <v>236</v>
      </c>
      <c r="C23" s="5" t="n">
        <v>18831758</v>
      </c>
      <c r="F23" s="5" t="n">
        <v>18831758</v>
      </c>
    </row>
    <row r="24" spans="1:9">
      <c r="A24" s="4" t="s">
        <v>239</v>
      </c>
    </row>
    <row r="25" spans="1:9">
      <c r="A25" s="4" t="s">
        <v>212</v>
      </c>
      <c r="C25" s="6" t="n">
        <v>286728</v>
      </c>
      <c r="F25" s="6" t="n">
        <v>286728</v>
      </c>
      <c r="I25" s="5" t="n">
        <v>279728</v>
      </c>
    </row>
    <row r="26" spans="1:9">
      <c r="A26" s="4" t="s">
        <v>233</v>
      </c>
      <c r="F26" s="5" t="n">
        <v>7000</v>
      </c>
    </row>
    <row r="27" spans="1:9">
      <c r="A27" s="4" t="s">
        <v>240</v>
      </c>
    </row>
    <row r="28" spans="1:9">
      <c r="A28" s="4" t="s">
        <v>212</v>
      </c>
      <c r="C28" s="5" t="n">
        <v>210624</v>
      </c>
      <c r="F28" s="5" t="n">
        <v>210624</v>
      </c>
    </row>
    <row r="29" spans="1:9">
      <c r="A29" s="4" t="s">
        <v>235</v>
      </c>
      <c r="C29" s="5" t="n">
        <v>76104</v>
      </c>
      <c r="F29" s="5" t="n">
        <v>76104</v>
      </c>
    </row>
    <row r="30" spans="1:9">
      <c r="A30" s="4" t="s">
        <v>241</v>
      </c>
    </row>
    <row r="31" spans="1:9">
      <c r="A31" s="4" t="s">
        <v>212</v>
      </c>
      <c r="C31" s="6" t="n">
        <v>210624</v>
      </c>
      <c r="F31" s="6" t="n">
        <v>210624</v>
      </c>
    </row>
    <row r="32" spans="1:9">
      <c r="A32" s="4" t="s">
        <v>236</v>
      </c>
      <c r="C32" s="5" t="n">
        <v>702081</v>
      </c>
      <c r="F32" s="5" t="n">
        <v>702081</v>
      </c>
    </row>
    <row r="33" spans="1:9">
      <c r="A33" s="4" t="s">
        <v>242</v>
      </c>
    </row>
    <row r="34" spans="1:9">
      <c r="A34" s="4" t="s">
        <v>212</v>
      </c>
      <c r="C34" s="6" t="n">
        <v>76104</v>
      </c>
      <c r="F34" s="6" t="n">
        <v>76104</v>
      </c>
    </row>
    <row r="35" spans="1:9">
      <c r="A35" s="4" t="s">
        <v>236</v>
      </c>
      <c r="C35" s="5" t="n">
        <v>951300</v>
      </c>
      <c r="F35" s="5" t="n">
        <v>951300</v>
      </c>
    </row>
    <row r="36" spans="1:9">
      <c r="A36" s="4" t="s">
        <v>131</v>
      </c>
    </row>
    <row r="37" spans="1:9">
      <c r="A37" s="4" t="s">
        <v>214</v>
      </c>
      <c r="C37" s="6" t="n">
        <v>25653</v>
      </c>
      <c r="F37" s="6" t="n">
        <v>25653</v>
      </c>
      <c r="I37" s="5" t="n">
        <v>25153</v>
      </c>
    </row>
    <row r="38" spans="1:9">
      <c r="A38" s="4" t="s">
        <v>233</v>
      </c>
      <c r="F38" s="5" t="n">
        <v>500</v>
      </c>
    </row>
    <row r="39" spans="1:9">
      <c r="A39" s="4" t="s">
        <v>243</v>
      </c>
    </row>
    <row r="40" spans="1:9">
      <c r="A40" s="4" t="s">
        <v>214</v>
      </c>
      <c r="C40" s="5" t="n">
        <v>413901</v>
      </c>
      <c r="F40" s="5" t="n">
        <v>413901</v>
      </c>
      <c r="I40" s="5" t="n">
        <v>405162</v>
      </c>
    </row>
    <row r="41" spans="1:9">
      <c r="A41" s="4" t="s">
        <v>233</v>
      </c>
      <c r="F41" s="5" t="n">
        <v>8739</v>
      </c>
    </row>
    <row r="42" spans="1:9">
      <c r="A42" s="4" t="s">
        <v>244</v>
      </c>
    </row>
    <row r="43" spans="1:9">
      <c r="A43" s="4" t="s">
        <v>214</v>
      </c>
      <c r="C43" s="5" t="n">
        <v>373118</v>
      </c>
      <c r="F43" s="5" t="n">
        <v>373118</v>
      </c>
    </row>
    <row r="44" spans="1:9">
      <c r="A44" s="4" t="s">
        <v>245</v>
      </c>
    </row>
    <row r="45" spans="1:9">
      <c r="A45" s="4" t="s">
        <v>214</v>
      </c>
      <c r="C45" s="5" t="n">
        <v>40783</v>
      </c>
      <c r="F45" s="5" t="n">
        <v>40783</v>
      </c>
    </row>
    <row r="46" spans="1:9">
      <c r="A46" s="4" t="s">
        <v>246</v>
      </c>
    </row>
    <row r="47" spans="1:9">
      <c r="A47" s="4" t="s">
        <v>214</v>
      </c>
      <c r="C47" s="6" t="n">
        <v>2289329</v>
      </c>
      <c r="F47" s="5" t="n">
        <v>2289329</v>
      </c>
      <c r="I47" s="6" t="n">
        <v>1914618</v>
      </c>
    </row>
    <row r="48" spans="1:9">
      <c r="A48" s="4" t="s">
        <v>229</v>
      </c>
      <c r="F48" s="5" t="n">
        <v>281543</v>
      </c>
    </row>
    <row r="49" spans="1:9">
      <c r="A49" s="4" t="s">
        <v>233</v>
      </c>
      <c r="F49" s="6" t="n">
        <v>93168</v>
      </c>
    </row>
    <row r="50" spans="1:9"/>
    <row r="51" spans="1:9">
      <c r="A51" s="4" t="s">
        <v>80</v>
      </c>
      <c r="B51" s="4" t="s">
        <v>217</v>
      </c>
    </row>
    <row r="52" spans="1:9">
      <c r="A52" s="4" t="s">
        <v>89</v>
      </c>
      <c r="B52" s="4" t="s">
        <v>219</v>
      </c>
    </row>
  </sheetData>
  <mergeCells count="8">
    <mergeCell ref="A1:B2"/>
    <mergeCell ref="C1:E1"/>
    <mergeCell ref="F1:H1"/>
    <mergeCell ref="C2:D2"/>
    <mergeCell ref="F2:G2"/>
    <mergeCell ref="A50:H50"/>
    <mergeCell ref="B51:H51"/>
    <mergeCell ref="B52:H5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247</v>
      </c>
      <c r="B1" s="2" t="s">
        <v>248</v>
      </c>
      <c r="C1" s="2" t="s">
        <v>70</v>
      </c>
      <c r="F1" s="2" t="s">
        <v>1</v>
      </c>
    </row>
    <row r="2" spans="1:9">
      <c r="B2" s="2" t="s">
        <v>249</v>
      </c>
      <c r="C2" s="2" t="s">
        <v>30</v>
      </c>
      <c r="E2" s="2" t="s">
        <v>71</v>
      </c>
      <c r="F2" s="2" t="s">
        <v>30</v>
      </c>
      <c r="H2" s="2" t="s">
        <v>71</v>
      </c>
      <c r="I2" s="2" t="s">
        <v>31</v>
      </c>
    </row>
    <row r="3" spans="1:9">
      <c r="A3" s="4" t="s">
        <v>250</v>
      </c>
      <c r="C3" s="6" t="n">
        <v>58247</v>
      </c>
      <c r="D3" s="4" t="s">
        <v>80</v>
      </c>
      <c r="F3" s="6" t="n">
        <v>58247</v>
      </c>
      <c r="G3" s="4" t="s">
        <v>80</v>
      </c>
      <c r="I3" s="6" t="n">
        <v>224037</v>
      </c>
    </row>
    <row r="4" spans="1:9">
      <c r="A4" s="4" t="s">
        <v>87</v>
      </c>
      <c r="C4" s="4" t="s">
        <v>82</v>
      </c>
      <c r="E4" s="4" t="s">
        <v>82</v>
      </c>
      <c r="F4" s="6" t="n">
        <v>166921</v>
      </c>
      <c r="H4" s="4" t="s">
        <v>82</v>
      </c>
    </row>
    <row r="5" spans="1:9">
      <c r="A5" s="4" t="s">
        <v>251</v>
      </c>
    </row>
    <row r="6" spans="1:9">
      <c r="A6" s="4" t="s">
        <v>250</v>
      </c>
      <c r="B6" s="6" t="n">
        <v>100000</v>
      </c>
    </row>
    <row r="7" spans="1:9">
      <c r="A7" s="4" t="s">
        <v>252</v>
      </c>
      <c r="B7" s="4" t="s">
        <v>253</v>
      </c>
    </row>
    <row r="8" spans="1:9">
      <c r="A8" s="4" t="s">
        <v>254</v>
      </c>
      <c r="B8" s="4" t="s">
        <v>255</v>
      </c>
    </row>
    <row r="9" spans="1:9">
      <c r="A9" s="4" t="s">
        <v>256</v>
      </c>
      <c r="B9" s="4" t="s">
        <v>257</v>
      </c>
    </row>
    <row r="10" spans="1:9"/>
    <row r="11" spans="1:9">
      <c r="A11" s="4" t="s">
        <v>80</v>
      </c>
      <c r="B11" s="4" t="s">
        <v>217</v>
      </c>
    </row>
  </sheetData>
  <mergeCells count="7">
    <mergeCell ref="A1:A2"/>
    <mergeCell ref="C1:E1"/>
    <mergeCell ref="F1:H1"/>
    <mergeCell ref="C2:D2"/>
    <mergeCell ref="F2:G2"/>
    <mergeCell ref="A10:I10"/>
    <mergeCell ref="B11:I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8</v>
      </c>
      <c r="B1" s="2" t="s">
        <v>30</v>
      </c>
      <c r="C1" s="2" t="s">
        <v>31</v>
      </c>
    </row>
    <row r="2" spans="1:3">
      <c r="A2" s="3" t="s">
        <v>137</v>
      </c>
    </row>
    <row r="3" spans="1:3">
      <c r="A3" s="4" t="s">
        <v>259</v>
      </c>
      <c r="B3" s="5" t="n">
        <v>145000</v>
      </c>
      <c r="C3" s="5" t="n">
        <v>145000</v>
      </c>
    </row>
    <row r="4" spans="1:3">
      <c r="A4" s="4" t="s">
        <v>260</v>
      </c>
      <c r="B4" s="6" t="n">
        <v>12500</v>
      </c>
      <c r="C4" s="6" t="n">
        <v>12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261</v>
      </c>
      <c r="B1" s="2" t="s">
        <v>248</v>
      </c>
      <c r="C1" s="2" t="s">
        <v>1</v>
      </c>
    </row>
    <row r="2" spans="1:3">
      <c r="B2" s="2" t="s">
        <v>71</v>
      </c>
      <c r="C2" s="2" t="s">
        <v>30</v>
      </c>
    </row>
    <row r="3" spans="1:3">
      <c r="A3" s="3" t="s">
        <v>140</v>
      </c>
    </row>
    <row r="4" spans="1:3">
      <c r="A4" s="4" t="s">
        <v>262</v>
      </c>
      <c r="C4" s="5" t="n">
        <v>3650000</v>
      </c>
    </row>
    <row r="5" spans="1:3">
      <c r="A5" s="4" t="s">
        <v>263</v>
      </c>
      <c r="C5" s="7" t="n">
        <v>0.06</v>
      </c>
    </row>
    <row r="6" spans="1:3">
      <c r="A6" s="4" t="s">
        <v>264</v>
      </c>
      <c r="B6" s="5" t="n">
        <v>1150000</v>
      </c>
      <c r="C6" s="4" t="s">
        <v>82</v>
      </c>
    </row>
    <row r="7" spans="1:3">
      <c r="A7" s="4" t="s">
        <v>265</v>
      </c>
      <c r="C7" s="4" t="s">
        <v>82</v>
      </c>
    </row>
    <row r="8" spans="1:3">
      <c r="A8" s="4" t="s">
        <v>266</v>
      </c>
      <c r="C8" s="4" t="s">
        <v>82</v>
      </c>
    </row>
    <row r="9" spans="1:3">
      <c r="A9" s="4" t="s">
        <v>267</v>
      </c>
      <c r="C9" s="4" t="s">
        <v>82</v>
      </c>
    </row>
    <row r="10" spans="1:3">
      <c r="A10" s="4" t="s">
        <v>268</v>
      </c>
      <c r="C10" s="5" t="n">
        <v>3650000</v>
      </c>
    </row>
    <row r="11" spans="1:3">
      <c r="A11" s="4" t="s">
        <v>269</v>
      </c>
      <c r="C11" s="7" t="n">
        <v>0.06</v>
      </c>
    </row>
    <row r="12" spans="1:3">
      <c r="A12" s="4" t="s">
        <v>270</v>
      </c>
      <c r="C12" s="5" t="n">
        <v>3650000</v>
      </c>
    </row>
    <row r="13" spans="1:3">
      <c r="A13" s="4" t="s">
        <v>271</v>
      </c>
      <c r="C13" s="7" t="n">
        <v>0.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272</v>
      </c>
      <c r="B1" s="2" t="s">
        <v>1</v>
      </c>
    </row>
    <row r="2" spans="1:2">
      <c r="B2" s="2" t="s">
        <v>273</v>
      </c>
    </row>
    <row r="3" spans="1:2">
      <c r="A3" s="4" t="s">
        <v>274</v>
      </c>
      <c r="B3" s="5" t="n">
        <v>3650000</v>
      </c>
    </row>
    <row r="4" spans="1:2">
      <c r="A4" s="4" t="s">
        <v>275</v>
      </c>
      <c r="B4" s="5" t="n">
        <v>3650000</v>
      </c>
    </row>
    <row r="5" spans="1:2">
      <c r="A5" s="4" t="s">
        <v>276</v>
      </c>
    </row>
    <row r="6" spans="1:2">
      <c r="A6" s="4" t="s">
        <v>274</v>
      </c>
      <c r="B6" s="5" t="n">
        <v>1150000</v>
      </c>
    </row>
    <row r="7" spans="1:2">
      <c r="A7" s="4" t="s">
        <v>277</v>
      </c>
      <c r="B7" s="4" t="s">
        <v>278</v>
      </c>
    </row>
    <row r="8" spans="1:2">
      <c r="A8" s="4" t="s">
        <v>279</v>
      </c>
      <c r="B8" s="7" t="n">
        <v>0.03</v>
      </c>
    </row>
    <row r="9" spans="1:2">
      <c r="A9" s="4" t="s">
        <v>275</v>
      </c>
      <c r="B9" s="5" t="n">
        <v>1150000</v>
      </c>
    </row>
    <row r="10" spans="1:2">
      <c r="A10" s="4" t="s">
        <v>280</v>
      </c>
      <c r="B10" s="7" t="n">
        <v>0.03</v>
      </c>
    </row>
    <row r="11" spans="1:2">
      <c r="A11" s="4" t="s">
        <v>281</v>
      </c>
    </row>
    <row r="12" spans="1:2">
      <c r="A12" s="4" t="s">
        <v>274</v>
      </c>
      <c r="B12" s="5" t="n">
        <v>2500000</v>
      </c>
    </row>
    <row r="13" spans="1:2">
      <c r="A13" s="4" t="s">
        <v>277</v>
      </c>
      <c r="B13" s="4" t="s">
        <v>282</v>
      </c>
    </row>
    <row r="14" spans="1:2">
      <c r="A14" s="4" t="s">
        <v>279</v>
      </c>
      <c r="B14" s="7" t="n">
        <v>0.08</v>
      </c>
    </row>
    <row r="15" spans="1:2">
      <c r="A15" s="4" t="s">
        <v>275</v>
      </c>
      <c r="B15" s="5" t="n">
        <v>2500000</v>
      </c>
    </row>
    <row r="16" spans="1:2">
      <c r="A16" s="4" t="s">
        <v>280</v>
      </c>
      <c r="B16" s="7" t="n">
        <v>0.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s>
  <sheetData>
    <row r="1" spans="1:6">
      <c r="A1" s="1" t="s">
        <v>283</v>
      </c>
      <c r="B1" s="2" t="s">
        <v>248</v>
      </c>
      <c r="C1" s="2" t="s">
        <v>70</v>
      </c>
      <c r="E1" s="2" t="s">
        <v>1</v>
      </c>
    </row>
    <row r="2" spans="1:6">
      <c r="B2" s="2" t="s">
        <v>71</v>
      </c>
      <c r="C2" s="2" t="s">
        <v>30</v>
      </c>
      <c r="D2" s="2" t="s">
        <v>71</v>
      </c>
      <c r="E2" s="2" t="s">
        <v>30</v>
      </c>
      <c r="F2" s="2" t="s">
        <v>71</v>
      </c>
    </row>
    <row r="3" spans="1:6">
      <c r="A3" s="3" t="s">
        <v>140</v>
      </c>
    </row>
    <row r="4" spans="1:6">
      <c r="A4" s="4" t="s">
        <v>284</v>
      </c>
      <c r="B4" s="5" t="n">
        <v>1150000</v>
      </c>
      <c r="E4" s="4" t="s">
        <v>82</v>
      </c>
    </row>
    <row r="5" spans="1:6">
      <c r="A5" s="4" t="s">
        <v>285</v>
      </c>
      <c r="B5" s="6" t="n">
        <v>21285</v>
      </c>
    </row>
    <row r="6" spans="1:6">
      <c r="A6" s="4" t="s">
        <v>286</v>
      </c>
      <c r="C6" s="6" t="n">
        <v>4790</v>
      </c>
      <c r="D6" s="6" t="n">
        <v>572</v>
      </c>
      <c r="E6" s="6" t="n">
        <v>10070</v>
      </c>
      <c r="F6" s="6" t="n">
        <v>572</v>
      </c>
    </row>
    <row r="7" spans="1:6">
      <c r="A7" s="4" t="s">
        <v>287</v>
      </c>
      <c r="C7" s="5" t="n">
        <v>23000</v>
      </c>
      <c r="E7" s="5" t="n">
        <v>23000</v>
      </c>
    </row>
    <row r="8" spans="1:6">
      <c r="A8" s="4" t="s">
        <v>288</v>
      </c>
      <c r="C8" s="6" t="n">
        <v>17250</v>
      </c>
      <c r="E8" s="6" t="n">
        <v>1725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47"/>
    <col customWidth="1" max="2" min="2" width="80"/>
    <col customWidth="1" max="3" min="3" width="21"/>
    <col customWidth="1" max="4" min="4" width="21"/>
    <col customWidth="1" max="5" min="5" width="21"/>
    <col customWidth="1" max="6" min="6" width="21"/>
    <col customWidth="1" max="7" min="7" width="16"/>
    <col customWidth="1" max="8" min="8" width="21"/>
  </cols>
  <sheetData>
    <row r="1" spans="1:8">
      <c r="A1" s="1" t="s">
        <v>289</v>
      </c>
      <c r="C1" s="2" t="s">
        <v>70</v>
      </c>
      <c r="E1" s="2" t="s">
        <v>1</v>
      </c>
      <c r="G1" s="2" t="s">
        <v>290</v>
      </c>
      <c r="H1" s="2" t="s">
        <v>291</v>
      </c>
    </row>
    <row r="2" spans="1:8">
      <c r="C2" s="2" t="s">
        <v>292</v>
      </c>
      <c r="D2" s="2" t="s">
        <v>293</v>
      </c>
      <c r="E2" s="2" t="s">
        <v>292</v>
      </c>
      <c r="F2" s="2" t="s">
        <v>293</v>
      </c>
      <c r="G2" s="2" t="s">
        <v>294</v>
      </c>
      <c r="H2" s="2" t="s">
        <v>295</v>
      </c>
    </row>
    <row r="3" spans="1:8">
      <c r="A3" s="4" t="s">
        <v>39</v>
      </c>
      <c r="C3" s="6" t="n">
        <v>96110</v>
      </c>
      <c r="E3" s="6" t="n">
        <v>96110</v>
      </c>
      <c r="H3" s="6" t="n">
        <v>100360</v>
      </c>
    </row>
    <row r="4" spans="1:8">
      <c r="A4" s="4" t="s">
        <v>296</v>
      </c>
      <c r="G4" s="8" t="n">
        <v>0.2</v>
      </c>
      <c r="H4" s="8" t="n">
        <v>0.35</v>
      </c>
    </row>
    <row r="5" spans="1:8">
      <c r="A5" s="4" t="s">
        <v>297</v>
      </c>
      <c r="C5" s="5" t="n">
        <v>45990</v>
      </c>
      <c r="D5" s="6" t="n">
        <v>50885</v>
      </c>
      <c r="E5" s="5" t="n">
        <v>175424</v>
      </c>
      <c r="F5" s="6" t="n">
        <v>92516</v>
      </c>
    </row>
    <row r="6" spans="1:8">
      <c r="A6" s="4" t="s">
        <v>221</v>
      </c>
      <c r="C6" s="5" t="n">
        <v>4082598</v>
      </c>
      <c r="E6" s="5" t="n">
        <v>4082598</v>
      </c>
      <c r="H6" s="6" t="n">
        <v>3646967</v>
      </c>
    </row>
    <row r="7" spans="1:8">
      <c r="A7" s="4" t="s">
        <v>117</v>
      </c>
      <c r="E7" s="5" t="n">
        <v>281543</v>
      </c>
      <c r="F7" s="5" t="n">
        <v>192590</v>
      </c>
    </row>
    <row r="8" spans="1:8">
      <c r="A8" s="4" t="s">
        <v>222</v>
      </c>
    </row>
    <row r="9" spans="1:8">
      <c r="A9" s="4" t="s">
        <v>221</v>
      </c>
      <c r="B9" s="4" t="s">
        <v>80</v>
      </c>
      <c r="C9" s="5" t="n">
        <v>2289329</v>
      </c>
      <c r="E9" s="5" t="n">
        <v>2289329</v>
      </c>
      <c r="H9" s="5" t="n">
        <v>1914618</v>
      </c>
    </row>
    <row r="10" spans="1:8">
      <c r="A10" s="4" t="s">
        <v>298</v>
      </c>
    </row>
    <row r="11" spans="1:8">
      <c r="A11" s="4" t="s">
        <v>299</v>
      </c>
      <c r="C11" s="5" t="n">
        <v>96110</v>
      </c>
      <c r="E11" s="5" t="n">
        <v>96110</v>
      </c>
      <c r="H11" s="6" t="n">
        <v>100360</v>
      </c>
    </row>
    <row r="12" spans="1:8">
      <c r="A12" s="4" t="s">
        <v>300</v>
      </c>
      <c r="C12" s="6" t="n">
        <v>12750</v>
      </c>
      <c r="D12" s="6" t="n">
        <v>12750</v>
      </c>
      <c r="E12" s="6" t="n">
        <v>25500</v>
      </c>
      <c r="F12" s="6" t="n">
        <v>25500</v>
      </c>
    </row>
    <row r="13" spans="1:8">
      <c r="A13" s="4" t="s">
        <v>301</v>
      </c>
    </row>
    <row r="14" spans="1:8">
      <c r="A14" s="4" t="s">
        <v>302</v>
      </c>
      <c r="H14" s="4" t="s">
        <v>303</v>
      </c>
    </row>
    <row r="15" spans="1:8">
      <c r="A15" s="4" t="s">
        <v>298</v>
      </c>
    </row>
    <row r="16" spans="1:8">
      <c r="A16" s="4" t="s">
        <v>302</v>
      </c>
      <c r="H16" s="4" t="s">
        <v>303</v>
      </c>
    </row>
    <row r="17" spans="1:8"/>
    <row r="18" spans="1:8">
      <c r="A18" s="4" t="s">
        <v>80</v>
      </c>
      <c r="B18" s="4" t="s">
        <v>226</v>
      </c>
    </row>
  </sheetData>
  <mergeCells count="5">
    <mergeCell ref="A1:B2"/>
    <mergeCell ref="C1:D1"/>
    <mergeCell ref="E1:F1"/>
    <mergeCell ref="A17:G17"/>
    <mergeCell ref="B18:G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v>
      </c>
      <c r="B1" s="2" t="s">
        <v>30</v>
      </c>
      <c r="C1" s="2" t="s">
        <v>31</v>
      </c>
    </row>
    <row r="2" spans="1:3">
      <c r="A2" s="4" t="s">
        <v>56</v>
      </c>
      <c r="B2" s="6" t="n">
        <v>1</v>
      </c>
      <c r="C2" s="6" t="n">
        <v>1</v>
      </c>
    </row>
    <row r="3" spans="1:3">
      <c r="A3" s="4" t="s">
        <v>57</v>
      </c>
      <c r="B3" s="5" t="n">
        <v>10000000</v>
      </c>
      <c r="C3" s="5" t="n">
        <v>10000000</v>
      </c>
    </row>
    <row r="4" spans="1:3">
      <c r="A4" s="4" t="s">
        <v>58</v>
      </c>
      <c r="B4" s="5" t="n">
        <v>1000</v>
      </c>
      <c r="C4" s="5" t="n">
        <v>1000</v>
      </c>
    </row>
    <row r="5" spans="1:3">
      <c r="A5" s="4" t="s">
        <v>59</v>
      </c>
      <c r="B5" s="5" t="n">
        <v>1000</v>
      </c>
      <c r="C5" s="5" t="n">
        <v>1000</v>
      </c>
    </row>
    <row r="6" spans="1:3">
      <c r="A6" s="4" t="s">
        <v>60</v>
      </c>
      <c r="B6" s="7" t="n">
        <v>0.01</v>
      </c>
      <c r="C6" s="4" t="s">
        <v>61</v>
      </c>
    </row>
    <row r="7" spans="1:3">
      <c r="A7" s="4" t="s">
        <v>62</v>
      </c>
      <c r="B7" s="5" t="n">
        <v>150000000</v>
      </c>
      <c r="C7" s="5" t="n">
        <v>150000000</v>
      </c>
    </row>
    <row r="8" spans="1:3">
      <c r="A8" s="4" t="s">
        <v>63</v>
      </c>
      <c r="B8" s="5" t="n">
        <v>39538007</v>
      </c>
      <c r="C8" s="5" t="n">
        <v>39538007</v>
      </c>
    </row>
    <row r="9" spans="1:3">
      <c r="A9" s="4" t="s">
        <v>64</v>
      </c>
      <c r="B9" s="5" t="n">
        <v>39538007</v>
      </c>
      <c r="C9" s="5" t="n">
        <v>39538007</v>
      </c>
    </row>
    <row r="10" spans="1:3">
      <c r="A10" s="4" t="s">
        <v>65</v>
      </c>
      <c r="B10" s="5" t="n">
        <v>145000</v>
      </c>
      <c r="C10" s="5" t="n">
        <v>145000</v>
      </c>
    </row>
    <row r="11" spans="1:3">
      <c r="A11" s="4" t="s">
        <v>66</v>
      </c>
      <c r="B11" s="6" t="n">
        <v>431887</v>
      </c>
      <c r="C11" s="6" t="n">
        <v>589668</v>
      </c>
    </row>
    <row r="12" spans="1:3">
      <c r="A12" s="4" t="s">
        <v>67</v>
      </c>
      <c r="B12" s="6" t="n">
        <v>210624</v>
      </c>
      <c r="C12" s="6" t="n">
        <v>206124</v>
      </c>
    </row>
    <row r="13" spans="1:3">
      <c r="A13" s="4" t="s">
        <v>68</v>
      </c>
    </row>
    <row r="14" spans="1:3">
      <c r="A14" s="4" t="s">
        <v>57</v>
      </c>
      <c r="B14" s="5" t="n">
        <v>276000</v>
      </c>
      <c r="C14" s="5" t="n">
        <v>276000</v>
      </c>
    </row>
    <row r="15" spans="1:3">
      <c r="A15" s="4" t="s">
        <v>58</v>
      </c>
      <c r="B15" s="5" t="n">
        <v>1000</v>
      </c>
      <c r="C15" s="5" t="n">
        <v>1000</v>
      </c>
    </row>
    <row r="16" spans="1:3">
      <c r="A16" s="4" t="s">
        <v>59</v>
      </c>
      <c r="B16" s="5" t="n">
        <v>1000</v>
      </c>
      <c r="C16" s="5" t="n">
        <v>1000</v>
      </c>
    </row>
    <row r="17" spans="1:3">
      <c r="A17" s="4" t="s">
        <v>60</v>
      </c>
      <c r="B17" s="6" t="n">
        <v>1000</v>
      </c>
      <c r="C17"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248</v>
      </c>
    </row>
    <row r="2" spans="1:2">
      <c r="B2" s="2" t="s">
        <v>305</v>
      </c>
    </row>
    <row r="3" spans="1:2">
      <c r="A3" s="3" t="s">
        <v>14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08</v>
      </c>
      <c r="B1" s="2" t="s">
        <v>1</v>
      </c>
    </row>
    <row r="2" spans="1:2">
      <c r="B2" s="2" t="s">
        <v>292</v>
      </c>
    </row>
    <row r="3" spans="1:2">
      <c r="A3" s="3" t="s">
        <v>148</v>
      </c>
    </row>
    <row r="4" spans="1:2">
      <c r="A4" s="4" t="s">
        <v>309</v>
      </c>
      <c r="B4" s="6" t="n">
        <v>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62"/>
    <col customWidth="1" max="3" min="3" width="15"/>
    <col customWidth="1" max="4" min="4" width="14"/>
    <col customWidth="1" max="5" min="5" width="15"/>
    <col customWidth="1" max="6" min="6" width="14"/>
  </cols>
  <sheetData>
    <row r="1" spans="1:6">
      <c r="A1" s="1" t="s">
        <v>69</v>
      </c>
      <c r="C1" s="2" t="s">
        <v>70</v>
      </c>
      <c r="E1" s="2" t="s">
        <v>1</v>
      </c>
    </row>
    <row r="2" spans="1:6">
      <c r="C2" s="2" t="s">
        <v>30</v>
      </c>
      <c r="D2" s="2" t="s">
        <v>71</v>
      </c>
      <c r="E2" s="2" t="s">
        <v>30</v>
      </c>
      <c r="F2" s="2" t="s">
        <v>71</v>
      </c>
    </row>
    <row r="3" spans="1:6">
      <c r="A3" s="3" t="s">
        <v>72</v>
      </c>
    </row>
    <row r="4" spans="1:6">
      <c r="A4" s="4" t="s">
        <v>73</v>
      </c>
      <c r="C4" s="6" t="n">
        <v>26014</v>
      </c>
      <c r="D4" s="6" t="n">
        <v>31490</v>
      </c>
      <c r="E4" s="6" t="n">
        <v>50623</v>
      </c>
      <c r="F4" s="6" t="n">
        <v>60590</v>
      </c>
    </row>
    <row r="5" spans="1:6">
      <c r="A5" s="4" t="s">
        <v>74</v>
      </c>
      <c r="C5" s="5" t="n">
        <v>45990</v>
      </c>
      <c r="D5" s="5" t="n">
        <v>50885</v>
      </c>
      <c r="E5" s="5" t="n">
        <v>175424</v>
      </c>
      <c r="F5" s="5" t="n">
        <v>92516</v>
      </c>
    </row>
    <row r="6" spans="1:6">
      <c r="A6" s="4" t="s">
        <v>75</v>
      </c>
      <c r="C6" s="5" t="n">
        <v>72004</v>
      </c>
      <c r="D6" s="5" t="n">
        <v>82375</v>
      </c>
      <c r="E6" s="5" t="n">
        <v>226047</v>
      </c>
      <c r="F6" s="5" t="n">
        <v>153106</v>
      </c>
    </row>
    <row r="7" spans="1:6">
      <c r="A7" s="4" t="s">
        <v>76</v>
      </c>
      <c r="C7" s="5" t="n">
        <v>54722</v>
      </c>
      <c r="D7" s="5" t="n">
        <v>55188</v>
      </c>
      <c r="E7" s="5" t="n">
        <v>110181</v>
      </c>
      <c r="F7" s="5" t="n">
        <v>118172</v>
      </c>
    </row>
    <row r="8" spans="1:6">
      <c r="A8" s="4" t="s">
        <v>77</v>
      </c>
      <c r="C8" s="5" t="n">
        <v>17282</v>
      </c>
      <c r="D8" s="5" t="n">
        <v>27187</v>
      </c>
      <c r="E8" s="5" t="n">
        <v>115866</v>
      </c>
      <c r="F8" s="5" t="n">
        <v>34934</v>
      </c>
    </row>
    <row r="9" spans="1:6">
      <c r="A9" s="3" t="s">
        <v>78</v>
      </c>
    </row>
    <row r="10" spans="1:6">
      <c r="A10" s="4" t="s">
        <v>79</v>
      </c>
      <c r="B10" s="4" t="s">
        <v>80</v>
      </c>
      <c r="C10" s="5" t="n">
        <v>143913</v>
      </c>
      <c r="D10" s="5" t="n">
        <v>135500</v>
      </c>
      <c r="E10" s="5" t="n">
        <v>298917</v>
      </c>
      <c r="F10" s="5" t="n">
        <v>313550</v>
      </c>
    </row>
    <row r="11" spans="1:6">
      <c r="A11" s="4" t="s">
        <v>81</v>
      </c>
      <c r="C11" s="5" t="n">
        <v>565</v>
      </c>
      <c r="D11" s="4" t="s">
        <v>82</v>
      </c>
      <c r="E11" s="5" t="n">
        <v>994</v>
      </c>
      <c r="F11" s="4" t="s">
        <v>82</v>
      </c>
    </row>
    <row r="12" spans="1:6">
      <c r="A12" s="4" t="s">
        <v>83</v>
      </c>
      <c r="C12" s="4" t="s">
        <v>82</v>
      </c>
      <c r="D12" s="4" t="s">
        <v>82</v>
      </c>
      <c r="E12" s="4" t="s">
        <v>82</v>
      </c>
      <c r="F12" s="5" t="n">
        <v>50</v>
      </c>
    </row>
    <row r="13" spans="1:6">
      <c r="A13" s="4" t="s">
        <v>84</v>
      </c>
      <c r="C13" s="5" t="n">
        <v>144478</v>
      </c>
      <c r="D13" s="5" t="n">
        <v>135500</v>
      </c>
      <c r="E13" s="5" t="n">
        <v>299911</v>
      </c>
      <c r="F13" s="5" t="n">
        <v>313600</v>
      </c>
    </row>
    <row r="14" spans="1:6">
      <c r="A14" s="4" t="s">
        <v>85</v>
      </c>
      <c r="C14" s="5" t="n">
        <v>-127196</v>
      </c>
      <c r="D14" s="5" t="n">
        <v>-108313</v>
      </c>
      <c r="E14" s="5" t="n">
        <v>-184045</v>
      </c>
      <c r="F14" s="5" t="n">
        <v>-278666</v>
      </c>
    </row>
    <row r="15" spans="1:6">
      <c r="A15" s="3" t="s">
        <v>86</v>
      </c>
    </row>
    <row r="16" spans="1:6">
      <c r="A16" s="4" t="s">
        <v>87</v>
      </c>
      <c r="C16" s="4" t="s">
        <v>82</v>
      </c>
      <c r="D16" s="4" t="s">
        <v>82</v>
      </c>
      <c r="E16" s="5" t="n">
        <v>166921</v>
      </c>
      <c r="F16" s="4" t="s">
        <v>82</v>
      </c>
    </row>
    <row r="17" spans="1:6">
      <c r="A17" s="4" t="s">
        <v>88</v>
      </c>
      <c r="B17" s="4" t="s">
        <v>89</v>
      </c>
      <c r="C17" s="5" t="n">
        <v>-96942</v>
      </c>
      <c r="D17" s="5" t="n">
        <v>-74284</v>
      </c>
      <c r="E17" s="5" t="n">
        <v>-166957</v>
      </c>
      <c r="F17" s="5" t="n">
        <v>-146477</v>
      </c>
    </row>
    <row r="18" spans="1:6">
      <c r="A18" s="4" t="s">
        <v>90</v>
      </c>
      <c r="C18" s="5" t="n">
        <v>-86942</v>
      </c>
      <c r="D18" s="5" t="n">
        <v>-74284</v>
      </c>
      <c r="E18" s="5" t="n">
        <v>-36</v>
      </c>
      <c r="F18" s="5" t="n">
        <v>-146477</v>
      </c>
    </row>
    <row r="19" spans="1:6">
      <c r="A19" s="4" t="s">
        <v>91</v>
      </c>
      <c r="C19" s="6" t="n">
        <v>-214138</v>
      </c>
      <c r="D19" s="6" t="n">
        <v>-182597</v>
      </c>
      <c r="E19" s="6" t="n">
        <v>-184081</v>
      </c>
      <c r="F19" s="6" t="n">
        <v>-425143</v>
      </c>
    </row>
    <row r="20" spans="1:6">
      <c r="A20" s="4" t="s">
        <v>92</v>
      </c>
      <c r="C20" s="7" t="n">
        <v>-0.01</v>
      </c>
      <c r="D20" s="6" t="n">
        <v>0</v>
      </c>
      <c r="E20" s="6" t="n">
        <v>0</v>
      </c>
      <c r="F20" s="7" t="n">
        <v>-0.01</v>
      </c>
    </row>
    <row r="21" spans="1:6">
      <c r="A21" s="4" t="s">
        <v>93</v>
      </c>
      <c r="C21" s="5" t="n">
        <v>39538007</v>
      </c>
      <c r="D21" s="5" t="n">
        <v>39538007</v>
      </c>
      <c r="E21" s="5" t="n">
        <v>39538007</v>
      </c>
      <c r="F21" s="5" t="n">
        <v>39538007</v>
      </c>
    </row>
    <row r="22" spans="1:6">
      <c r="A22" s="4" t="s">
        <v>94</v>
      </c>
      <c r="C22" s="6" t="n">
        <v>12750</v>
      </c>
      <c r="D22" s="6" t="n">
        <v>12750</v>
      </c>
      <c r="E22" s="6" t="n">
        <v>25500</v>
      </c>
      <c r="F22" s="6" t="n">
        <v>25500</v>
      </c>
    </row>
    <row r="23" spans="1:6">
      <c r="A23" s="4" t="s">
        <v>95</v>
      </c>
      <c r="C23" s="6" t="n">
        <v>79258</v>
      </c>
      <c r="D23" s="6" t="n">
        <v>67549</v>
      </c>
      <c r="E23" s="6" t="n">
        <v>154088</v>
      </c>
      <c r="F23" s="6" t="n">
        <v>133007</v>
      </c>
    </row>
    <row r="24" spans="1:6"/>
    <row r="25" spans="1:6">
      <c r="A25" s="4" t="s">
        <v>80</v>
      </c>
      <c r="B25" s="4" t="s">
        <v>94</v>
      </c>
    </row>
    <row r="26" spans="1:6">
      <c r="A26" s="4" t="s">
        <v>89</v>
      </c>
      <c r="B26" s="4" t="s">
        <v>95</v>
      </c>
    </row>
  </sheetData>
  <mergeCells count="6">
    <mergeCell ref="A1:B2"/>
    <mergeCell ref="C1:D1"/>
    <mergeCell ref="E1:F1"/>
    <mergeCell ref="A24:E24"/>
    <mergeCell ref="B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2"/>
  </cols>
  <sheetData>
    <row r="1" spans="1:4">
      <c r="A1" s="1" t="s">
        <v>96</v>
      </c>
      <c r="B1" s="2" t="s">
        <v>97</v>
      </c>
      <c r="C1" s="2" t="s">
        <v>98</v>
      </c>
      <c r="D1" s="2" t="s">
        <v>99</v>
      </c>
    </row>
    <row r="2" spans="1:4">
      <c r="A2" s="4" t="s">
        <v>100</v>
      </c>
      <c r="B2" s="6" t="n">
        <v>18099576</v>
      </c>
      <c r="C2" s="6" t="n">
        <v>-22969645</v>
      </c>
      <c r="D2" s="6" t="n">
        <v>-4461189</v>
      </c>
    </row>
    <row r="3" spans="1:4">
      <c r="A3" s="4" t="s">
        <v>101</v>
      </c>
      <c r="B3" s="5" t="n">
        <v>572</v>
      </c>
      <c r="D3" s="5" t="n">
        <v>572</v>
      </c>
    </row>
    <row r="4" spans="1:4">
      <c r="A4" s="4" t="s">
        <v>91</v>
      </c>
      <c r="C4" s="5" t="n">
        <v>-425143</v>
      </c>
      <c r="D4" s="5" t="n">
        <v>-425143</v>
      </c>
    </row>
    <row r="5" spans="1:4">
      <c r="A5" s="4" t="s">
        <v>102</v>
      </c>
      <c r="B5" s="5" t="n">
        <v>18100148</v>
      </c>
      <c r="C5" s="5" t="n">
        <v>-23394788</v>
      </c>
      <c r="D5" s="5" t="n">
        <v>-4885760</v>
      </c>
    </row>
    <row r="6" spans="1:4">
      <c r="A6" s="4" t="s">
        <v>103</v>
      </c>
      <c r="B6" s="5" t="n">
        <v>18099576</v>
      </c>
      <c r="C6" s="5" t="n">
        <v>-23212191</v>
      </c>
      <c r="D6" s="5" t="n">
        <v>-4703735</v>
      </c>
    </row>
    <row r="7" spans="1:4">
      <c r="A7" s="4" t="s">
        <v>101</v>
      </c>
      <c r="B7" s="5" t="n">
        <v>572</v>
      </c>
      <c r="D7" s="5" t="n">
        <v>572</v>
      </c>
    </row>
    <row r="8" spans="1:4">
      <c r="A8" s="4" t="s">
        <v>91</v>
      </c>
      <c r="C8" s="5" t="n">
        <v>-182597</v>
      </c>
      <c r="D8" s="5" t="n">
        <v>-182597</v>
      </c>
    </row>
    <row r="9" spans="1:4">
      <c r="A9" s="4" t="s">
        <v>102</v>
      </c>
      <c r="B9" s="5" t="n">
        <v>18100148</v>
      </c>
      <c r="C9" s="5" t="n">
        <v>-23394788</v>
      </c>
      <c r="D9" s="5" t="n">
        <v>-4885760</v>
      </c>
    </row>
    <row r="10" spans="1:4">
      <c r="A10" s="4" t="s">
        <v>104</v>
      </c>
      <c r="B10" s="5" t="n">
        <v>18110791</v>
      </c>
      <c r="C10" s="5" t="n">
        <v>-23819048</v>
      </c>
      <c r="D10" s="5" t="n">
        <v>-5299377</v>
      </c>
    </row>
    <row r="11" spans="1:4">
      <c r="A11" s="4" t="s">
        <v>101</v>
      </c>
      <c r="B11" s="5" t="n">
        <v>10070</v>
      </c>
      <c r="D11" s="5" t="n">
        <v>10070</v>
      </c>
    </row>
    <row r="12" spans="1:4">
      <c r="A12" s="4" t="s">
        <v>91</v>
      </c>
      <c r="C12" s="5" t="n">
        <v>-184081</v>
      </c>
      <c r="D12" s="5" t="n">
        <v>-184081</v>
      </c>
    </row>
    <row r="13" spans="1:4">
      <c r="A13" s="4" t="s">
        <v>105</v>
      </c>
      <c r="B13" s="5" t="n">
        <v>18120861</v>
      </c>
      <c r="C13" s="5" t="n">
        <v>-24003129</v>
      </c>
      <c r="D13" s="5" t="n">
        <v>-5473388</v>
      </c>
    </row>
    <row r="14" spans="1:4">
      <c r="A14" s="4" t="s">
        <v>106</v>
      </c>
      <c r="B14" s="5" t="n">
        <v>18116112</v>
      </c>
      <c r="C14" s="5" t="n">
        <v>-23788991</v>
      </c>
      <c r="D14" s="5" t="n">
        <v>-5263999</v>
      </c>
    </row>
    <row r="15" spans="1:4">
      <c r="A15" s="4" t="s">
        <v>101</v>
      </c>
      <c r="B15" s="5" t="n">
        <v>4749</v>
      </c>
      <c r="D15" s="5" t="n">
        <v>4749</v>
      </c>
    </row>
    <row r="16" spans="1:4">
      <c r="A16" s="4" t="s">
        <v>91</v>
      </c>
      <c r="C16" s="5" t="n">
        <v>-214138</v>
      </c>
      <c r="D16" s="5" t="n">
        <v>-214138</v>
      </c>
    </row>
    <row r="17" spans="1:4">
      <c r="A17" s="4" t="s">
        <v>105</v>
      </c>
      <c r="B17" s="6" t="n">
        <v>18120861</v>
      </c>
      <c r="C17" s="6" t="n">
        <v>-24003129</v>
      </c>
      <c r="D17" s="6" t="n">
        <v>-54733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0</v>
      </c>
      <c r="D1" s="2" t="s">
        <v>1</v>
      </c>
    </row>
    <row r="2" spans="1:5">
      <c r="B2" s="2" t="s">
        <v>30</v>
      </c>
      <c r="C2" s="2" t="s">
        <v>71</v>
      </c>
      <c r="D2" s="2" t="s">
        <v>30</v>
      </c>
      <c r="E2" s="2" t="s">
        <v>71</v>
      </c>
    </row>
    <row r="3" spans="1:5">
      <c r="A3" s="3" t="s">
        <v>108</v>
      </c>
    </row>
    <row r="4" spans="1:5">
      <c r="A4" s="4" t="s">
        <v>109</v>
      </c>
      <c r="B4" s="6" t="n">
        <v>-214138</v>
      </c>
      <c r="C4" s="6" t="n">
        <v>-182597</v>
      </c>
      <c r="D4" s="6" t="n">
        <v>-184081</v>
      </c>
      <c r="E4" s="6" t="n">
        <v>-425143</v>
      </c>
    </row>
    <row r="5" spans="1:5">
      <c r="A5" s="3" t="s">
        <v>110</v>
      </c>
    </row>
    <row r="6" spans="1:5">
      <c r="A6" s="4" t="s">
        <v>111</v>
      </c>
      <c r="D6" s="5" t="n">
        <v>164458</v>
      </c>
      <c r="E6" s="5" t="n">
        <v>146546</v>
      </c>
    </row>
    <row r="7" spans="1:5">
      <c r="A7" s="4" t="s">
        <v>112</v>
      </c>
      <c r="B7" s="5" t="n">
        <v>4749</v>
      </c>
      <c r="C7" s="5" t="n">
        <v>572</v>
      </c>
      <c r="D7" s="5" t="n">
        <v>10070</v>
      </c>
      <c r="E7" s="5" t="n">
        <v>572</v>
      </c>
    </row>
    <row r="8" spans="1:5">
      <c r="A8" s="4" t="s">
        <v>87</v>
      </c>
      <c r="B8" s="4" t="s">
        <v>82</v>
      </c>
      <c r="C8" s="4" t="s">
        <v>82</v>
      </c>
      <c r="D8" s="5" t="n">
        <v>-166921</v>
      </c>
      <c r="E8" s="4" t="s">
        <v>82</v>
      </c>
    </row>
    <row r="9" spans="1:5">
      <c r="A9" s="3" t="s">
        <v>113</v>
      </c>
    </row>
    <row r="10" spans="1:5">
      <c r="A10" s="4" t="s">
        <v>34</v>
      </c>
      <c r="D10" s="5" t="n">
        <v>-1145</v>
      </c>
      <c r="E10" s="5" t="n">
        <v>-1696</v>
      </c>
    </row>
    <row r="11" spans="1:5">
      <c r="A11" s="4" t="s">
        <v>35</v>
      </c>
      <c r="D11" s="5" t="n">
        <v>-154</v>
      </c>
      <c r="E11" s="5" t="n">
        <v>-63</v>
      </c>
    </row>
    <row r="12" spans="1:5">
      <c r="A12" s="4" t="s">
        <v>41</v>
      </c>
      <c r="D12" s="5" t="n">
        <v>12014</v>
      </c>
      <c r="E12" s="4" t="s">
        <v>82</v>
      </c>
    </row>
    <row r="13" spans="1:5">
      <c r="A13" s="4" t="s">
        <v>114</v>
      </c>
      <c r="D13" s="4" t="s">
        <v>82</v>
      </c>
      <c r="E13" s="5" t="n">
        <v>-15000</v>
      </c>
    </row>
    <row r="14" spans="1:5">
      <c r="A14" s="4" t="s">
        <v>38</v>
      </c>
      <c r="D14" s="5" t="n">
        <v>-41569</v>
      </c>
      <c r="E14" s="5" t="n">
        <v>46234</v>
      </c>
    </row>
    <row r="15" spans="1:5">
      <c r="A15" s="4" t="s">
        <v>39</v>
      </c>
      <c r="D15" s="5" t="n">
        <v>-4250</v>
      </c>
      <c r="E15" s="4" t="s">
        <v>82</v>
      </c>
    </row>
    <row r="16" spans="1:5">
      <c r="A16" s="4" t="s">
        <v>40</v>
      </c>
      <c r="D16" s="5" t="n">
        <v>6031</v>
      </c>
      <c r="E16" s="5" t="n">
        <v>16956</v>
      </c>
    </row>
    <row r="17" spans="1:5">
      <c r="A17" s="4" t="s">
        <v>115</v>
      </c>
      <c r="D17" s="5" t="n">
        <v>-205547</v>
      </c>
      <c r="E17" s="5" t="n">
        <v>-231594</v>
      </c>
    </row>
    <row r="18" spans="1:5">
      <c r="A18" s="3" t="s">
        <v>116</v>
      </c>
    </row>
    <row r="19" spans="1:5">
      <c r="A19" s="4" t="s">
        <v>117</v>
      </c>
      <c r="D19" s="5" t="n">
        <v>281543</v>
      </c>
      <c r="E19" s="5" t="n">
        <v>192590</v>
      </c>
    </row>
    <row r="20" spans="1:5">
      <c r="A20" s="4" t="s">
        <v>118</v>
      </c>
      <c r="D20" s="5" t="n">
        <v>281543</v>
      </c>
      <c r="E20" s="5" t="n">
        <v>192590</v>
      </c>
    </row>
    <row r="21" spans="1:5">
      <c r="A21" s="4" t="s">
        <v>119</v>
      </c>
      <c r="D21" s="5" t="n">
        <v>75996</v>
      </c>
      <c r="E21" s="5" t="n">
        <v>-39004</v>
      </c>
    </row>
    <row r="22" spans="1:5">
      <c r="A22" s="4" t="s">
        <v>120</v>
      </c>
      <c r="D22" s="5" t="n">
        <v>91112</v>
      </c>
      <c r="E22" s="5" t="n">
        <v>139086</v>
      </c>
    </row>
    <row r="23" spans="1:5">
      <c r="A23" s="4" t="s">
        <v>121</v>
      </c>
      <c r="B23" s="6" t="n">
        <v>167108</v>
      </c>
      <c r="C23" s="6" t="n">
        <v>100082</v>
      </c>
      <c r="D23" s="5" t="n">
        <v>167108</v>
      </c>
      <c r="E23" s="5" t="n">
        <v>100082</v>
      </c>
    </row>
    <row r="24" spans="1:5">
      <c r="A24" s="3" t="s">
        <v>122</v>
      </c>
    </row>
    <row r="25" spans="1:5">
      <c r="A25" s="4" t="s">
        <v>123</v>
      </c>
      <c r="D25" s="4" t="s">
        <v>82</v>
      </c>
      <c r="E25" s="4" t="s">
        <v>82</v>
      </c>
    </row>
    <row r="26" spans="1:5">
      <c r="A26" s="4" t="s">
        <v>124</v>
      </c>
      <c r="D26" s="4" t="s">
        <v>82</v>
      </c>
      <c r="E26" s="4" t="s">
        <v>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5</v>
      </c>
      <c r="B1" s="2" t="s">
        <v>1</v>
      </c>
    </row>
    <row r="2" spans="1:2">
      <c r="B2" s="2" t="s">
        <v>30</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30</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30</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16:45:17Z</dcterms:created>
  <dcterms:modified xmlns:dcterms="http://purl.org/dc/terms/" xmlns:xsi="http://www.w3.org/2001/XMLSchema-instance" xsi:type="dcterms:W3CDTF">2020-02-03T16:45:17Z</dcterms:modified>
</cp:coreProperties>
</file>